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Summar" sheetId="7" r:id="rId7"/>
    <s:sheet name="Going Concern" sheetId="8" r:id="rId8"/>
    <s:sheet name="Accounts Receivable and Factori" sheetId="9" r:id="rId9"/>
    <s:sheet name="Capitalized Website Costs" sheetId="10" r:id="rId10"/>
    <s:sheet name="Income Taxes and Other Taxes Pa" sheetId="11" r:id="rId11"/>
    <s:sheet name="Accrued Expenses" sheetId="12" r:id="rId12"/>
    <s:sheet name="Convertible Notes Payable" sheetId="13" r:id="rId13"/>
    <s:sheet name="Stockholder's Equity" sheetId="14" r:id="rId14"/>
    <s:sheet name="Related Party" sheetId="15" r:id="rId15"/>
    <s:sheet name="Contingencies" sheetId="16" r:id="rId16"/>
    <s:sheet name="Subsequent Events" sheetId="17" r:id="rId17"/>
    <s:sheet name="Nature of Operations and Summ18" sheetId="18" r:id="rId18"/>
    <s:sheet name="Nature of Operations and Summ19" sheetId="19" r:id="rId19"/>
    <s:sheet name="Accounts Receivable and Facto20" sheetId="20" r:id="rId20"/>
    <s:sheet name="Capitalized Website Costs (Tabl" sheetId="21" r:id="rId21"/>
    <s:sheet name="Income Taxes and Other Taxes 22" sheetId="22" r:id="rId22"/>
    <s:sheet name="Nature of Operations and Summ23" sheetId="23" r:id="rId23"/>
    <s:sheet name="Nature of Operations and Summ24" sheetId="24" r:id="rId24"/>
    <s:sheet name="Going Concern (Details Narrativ" sheetId="25" r:id="rId25"/>
    <s:sheet name="Accounts Receivable and Facto26" sheetId="26" r:id="rId26"/>
    <s:sheet name="Accounts Receivable and Facto27" sheetId="27" r:id="rId27"/>
    <s:sheet name="Capitalized Website Costs (Deta" sheetId="28" r:id="rId28"/>
    <s:sheet name="Capitalized Website Costs - Sch" sheetId="29" r:id="rId29"/>
    <s:sheet name="Income Taxes and Other Taxes 30" sheetId="30" r:id="rId30"/>
    <s:sheet name="Income Taxes and Other Taxes 31" sheetId="31" r:id="rId31"/>
    <s:sheet name="Income Taxes and Other Taxes 32" sheetId="32" r:id="rId32"/>
    <s:sheet name="Income Taxes and Other Taxes 33" sheetId="33" r:id="rId33"/>
    <s:sheet name="Income Taxes and Other Taxes 34" sheetId="34" r:id="rId34"/>
    <s:sheet name="Accrued Expenses (Details Narra" sheetId="35" r:id="rId35"/>
    <s:sheet name="Convertible Notes Payables (Det" sheetId="36" r:id="rId36"/>
    <s:sheet name="Stockholder's Equity (Details N" sheetId="37" r:id="rId37"/>
    <s:sheet name="Related Party (Details Narrativ"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310">
  <si>
    <t>Document and Entity Information - USD ($)</t>
  </si>
  <si>
    <t>12 Months Ended</t>
  </si>
  <si>
    <t>Dec. 31, 2015</t>
  </si>
  <si>
    <t>Aug. 09, 2016</t>
  </si>
  <si>
    <t>Jun. 30, 2015</t>
  </si>
  <si>
    <t>Document And Entity Information</t>
  </si>
  <si>
    <t>Entity Registrant Name</t>
  </si>
  <si>
    <t>Orbi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Due from factor</t>
  </si>
  <si>
    <t>Total Current Assets</t>
  </si>
  <si>
    <t>Total Assets</t>
  </si>
  <si>
    <t>Current Liabilities:</t>
  </si>
  <si>
    <t>Bank overdraft</t>
  </si>
  <si>
    <t xml:space="preserve"> </t>
  </si>
  <si>
    <t>Accounts payable</t>
  </si>
  <si>
    <t>Accrued expenses</t>
  </si>
  <si>
    <t>Accrued interest payable</t>
  </si>
  <si>
    <t>Due to sub-contractors</t>
  </si>
  <si>
    <t>Loan payable to factor</t>
  </si>
  <si>
    <t>Advances from officer</t>
  </si>
  <si>
    <t>Sales tax payable</t>
  </si>
  <si>
    <t>Convertible notes payable</t>
  </si>
  <si>
    <t>Total Current Liabilities</t>
  </si>
  <si>
    <t>Total Liabilities</t>
  </si>
  <si>
    <t>Stockholders' Deficit:</t>
  </si>
  <si>
    <t>Common stock $0.0001 par value; 500,000,000 shares authorized; 99,900,000 shares and 75,000,000 shares issued and outstanding at December 31, 2015 and 2014, respectively</t>
  </si>
  <si>
    <t>Additional paid in capital</t>
  </si>
  <si>
    <t>Accumulated deficit</t>
  </si>
  <si>
    <t>Accumulated other comprehensive income</t>
  </si>
  <si>
    <t>Total Stockholders' Deficit</t>
  </si>
  <si>
    <t>Total Liabilities and Stockholders' Deficit</t>
  </si>
  <si>
    <t>Consolidated Balance Sheets (Parenthetical) - $ / shares</t>
  </si>
  <si>
    <t>Feb. 29, 2016</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Income Statement [Abstract]</t>
  </si>
  <si>
    <t>Revenue</t>
  </si>
  <si>
    <t>Cost of revenue</t>
  </si>
  <si>
    <t>Gross profit</t>
  </si>
  <si>
    <t>Operating Expenses:</t>
  </si>
  <si>
    <t>Impairment of website costs</t>
  </si>
  <si>
    <t>Officer's compensation</t>
  </si>
  <si>
    <t>Professional fees</t>
  </si>
  <si>
    <t>General and administrative</t>
  </si>
  <si>
    <t>Total Operating Expenses</t>
  </si>
  <si>
    <t>Loss from Operations</t>
  </si>
  <si>
    <t>Other Income (Expenses):</t>
  </si>
  <si>
    <t>Factoring fees</t>
  </si>
  <si>
    <t>Interest expense</t>
  </si>
  <si>
    <t>Total Other Income (Expenses)</t>
  </si>
  <si>
    <t>Net loss</t>
  </si>
  <si>
    <t>Other Comprehensive Income (Loss):</t>
  </si>
  <si>
    <t>Unrealized foreign currency translation gain (loss)</t>
  </si>
  <si>
    <t>Total other comprehensive income (loss)</t>
  </si>
  <si>
    <t>Total comprehensive income (loss)</t>
  </si>
  <si>
    <t>Net loss per common share - basic and diluted</t>
  </si>
  <si>
    <t>Weighted average shares outstanding - basic and diluted</t>
  </si>
  <si>
    <t>Consolidated Statements of Changes in Stockholder's Deficit - USD ($)</t>
  </si>
  <si>
    <t>Common Stock [Member]</t>
  </si>
  <si>
    <t>Additional Paid-In Capital [Member]</t>
  </si>
  <si>
    <t>Accumulated Deficit [Member]</t>
  </si>
  <si>
    <t>Accumulated Other Comprehensive Income (Loss) [Member]</t>
  </si>
  <si>
    <t>Total</t>
  </si>
  <si>
    <t>Balance at Dec. 31, 2013</t>
  </si>
  <si>
    <t>Balance, shares at Dec. 31, 2013</t>
  </si>
  <si>
    <t>Foreign currency translation gain (loss)</t>
  </si>
  <si>
    <t>Balance at Dec. 31, 2014</t>
  </si>
  <si>
    <t>Balance, shares at Dec. 31, 2014</t>
  </si>
  <si>
    <t>Issuance of stock for cash</t>
  </si>
  <si>
    <t>Issuance of stock for cash, shares</t>
  </si>
  <si>
    <t>Balance at Dec. 31, 2015</t>
  </si>
  <si>
    <t>Balance, shares at Dec. 31, 2015</t>
  </si>
  <si>
    <t>Consolidated Statements of Cash Flows - USD ($)</t>
  </si>
  <si>
    <t>Cash Flows From Operating Activities:</t>
  </si>
  <si>
    <t>Adjustments to reconcile net loss to net cash used in operating activities:</t>
  </si>
  <si>
    <t>Changes in assets and liabilities:</t>
  </si>
  <si>
    <t>Due to subcontractors</t>
  </si>
  <si>
    <t>Net Cash Used In Operating Activities</t>
  </si>
  <si>
    <t>Cash Flows From Investing Activities:</t>
  </si>
  <si>
    <t>Cash paid for website design costs</t>
  </si>
  <si>
    <t>Net Cash Used in Investing Activities</t>
  </si>
  <si>
    <t>Cash Flows From Financing Activities:</t>
  </si>
  <si>
    <t>Loan proceeds from (repayments to) factor, net</t>
  </si>
  <si>
    <t>Cash advances from officer</t>
  </si>
  <si>
    <t>Cash proceeds from sale of stock</t>
  </si>
  <si>
    <t>Loan proceeds from convertible promissory notes</t>
  </si>
  <si>
    <t>Net Cash Provided by Financing Activities</t>
  </si>
  <si>
    <t>Effect of Exchange Rate Changes on Cash</t>
  </si>
  <si>
    <t>Net (Decrease) Increase in Cash</t>
  </si>
  <si>
    <t>Cash, Beginning of Period</t>
  </si>
  <si>
    <t>Cash, End of Period</t>
  </si>
  <si>
    <t>Supplemental Disclosure of Cash Flow Information:</t>
  </si>
  <si>
    <t>Cash paid for interest</t>
  </si>
  <si>
    <t>Cash paid for income taxes</t>
  </si>
  <si>
    <t>Nature of Operations and Summary of Significant Accounting Policies</t>
  </si>
  <si>
    <t>Accounting Policies [Abstract]</t>
  </si>
  <si>
    <t>NOTE 1  NATURE OF OPERATIONS
AND SUMMARY OF SIGNIFICANT ACCOUNTING POLICIES Nature of Operations Orbis Corporation was incorporated in
January 2014 to reorganize Ceberus Distribution &amp; Courier Services, Inc. (Ceberus) which was incorporated under
the laws of the Province of Ontario on June 5, 2009. The consolidated entity is referred to as the Company. The Company
provides distribution and courier services primarily for the medical field and currently operates only in Canada. The reorganization, which occurred in
July 2014, is retroactively reflected in the accompanying consolidated financial statements and footnotes for all periods presented. Principles of Consolidation The accompanying consolidated financial
statements include the accounts of Orbis Corporation and its wholly-owned subsidiaries Ceberus Distribution &amp; Courier Services,
Inc. located in Canada, and Orbis Logistics Limited, an inactive subsidiary located in the United Kingdom. All intercompany balances
and transactions have been eliminated in consolidation. Cash and Cash Equivalents For the purposes of the Statement of
Cash Flows, the Company considers liquid investments with an original maturity of three months or less to be a cash equivalent.
There were no cash equivalents at December 31, 2015 or 2014.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most significant estimates in the accompanying consolidated financial statements include the allowance on accounts receivable,
valuation of deferred tax assets, estimates of penalties and interest on delinquent sales taxes payable.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and cash equivalents are maintained
at financial institutions and, at times, balances may exceed insured limits in the U.S. or in Canada. We have not experienced any
losses related to these balances. There were no amounts on deposit in excess of insured limits at December 31, 2015 and 2014. Significant Customers and Concentration
of Credit Risk During the years ended December 31,
2015 and 2014, one customer accounted for 100% of total sales. At December 31, 2015 and 2014, the same one customer accounted for
100% of accounts receivable. Geographic Concentration of Business During the years ended December 31,
2015 and 2014, the Company provided point-to-point delivery services of medical specimens to and from hospitals, medical laboratories
and medical centers across the Greater Toronto Area and surrounding areas including York Region, Durham Region and Peel Region.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dvances from officer and other current liabilities, and loan payable
to factor, the carrying amounts approximate fair value due to their short maturities. Amounts recorded for convertible notes payable
also approximate fair value because current interest rates available to us for debt with similar terms and maturities are substantially
the same .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nd Factoring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accounts for the transfer
of our accounts receivable to a third party under a factoring agreement in accordance with ASC 860-10-40-5  Transfers
and Servicing Revenue Recognition The Company
recognizes revenue upon delivery of shipments for our distribution and courier services business. The Company recognizes revenue
when persuasive evidence of an arrangement exists, delivery services have been rendered, the price is fixed or determinable and
collectability is reasonably assured. The Companys specific revenue recognition policies are as follows: The Company
recognizes revenue from the weekly billing it performs based on the number of hours driven on various routes and evidenced by the
customer authorization and acceptance of completed routes and any special runs authorized by the customer. Cost of Revenue Cost of revenue includes subcontractor
expenses which are amounts paid or due to courier drivers. Intangible Assets The Company records the purchase of
intangible assets not purchased in a business combination in accordance with Financial Accounting Standards Board (FASB)
Accounting Standards Codification (ASC) Topic 350 Intangibles - Goodwill and Other. Capitalized Website Costs Generally, costs for developing website
application and infrastructure, creating the initial graphics of the website, and adding upgrades and enhancements are capitalized
whereas costs for planning, adding content, and operating the website are expensed as incurred. Capitalized website costs are stated
at cost less accumulated amortization. Amortization is computed on a straight-line basis over the expected useful life of the website
and related upgrades and enhancements. Long-lived Assets In accordance with ASC 360,  Property,
Plant, and Equipment Income Taxes The Companys operating subsidiary
is governed by Canadian income tax laws, which are administered by the Canada Revenue Agency and the parent holding company is
governed by U.S. tax law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 Accounting for Uncertainty in Income Taxes Earnings (Loss) Per Share
Basic earnings per share (EPS) are computed
by dividing net earnings (loss) by the weighted average number of common shares outstanding. The dilutive EPS adds the dilutive
effect of stock options, warrants and other common stock equivalents. As of December 31, 2015, $48,833 of convertible notes principal
balance was convertible into 4,883,300 shares of common stock. The effect of these common stock equivalents is anti-dilutive due
to the Companys net loss. Foreign Currency Translation The accompanying
consolidated financial statements are presented in U.S. dollars (USD). The reporting currency of the Company is the
USD. The functional currency of the Companys operating subsidiary is the Canadian dollar (CAD).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consolidated statements of cash flows may not necessarily agree with the changes in the corresponding
balances on the consolidated balance sheets. Translation adjustments resulting from the process of translating the local currency
financial statements into USD are included in determining comprehensive income (loss). The foreign currency translation adjustment
included in other comprehensive income and loss for the years ended December 31, 2015 and 2014 amounted to a gain of $17,511 and
$4,503, respectively.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15 and 2014, the exchange rates used to translate amounts in Canadian dollars into USD for the purposes of preparing the financial
statements were as follows:
December 31, 2015 December 31, 2014
Exchange rate on balance sheet dates
USD : CAD exchange rate 0.7209 0.8599
Average exchange rate for the period
USD : CAD exchange rate 0.7833 0.9058 Recent Issued Accounting Standards The Company implemented all new accounting
standards that are in effect and that may impact our consolidated financial statements and do not believe that there are any other
new accounting pronouncements that have been issued that might have a material impact on the consolidated financial position or
results of operations.</t>
  </si>
  <si>
    <t>Going Concern</t>
  </si>
  <si>
    <t>Organization, Consolidation and Presentation of Financial Statements [Abstract]</t>
  </si>
  <si>
    <t>NOTE 2  GOING CONCERN
As reflected in the accompanying consolidated
financial statements for the year ended December 31, 2015, the Company incurred a net loss of $379,305 and cash used in operating
activities was $230,715. The working capital deficit, accumulated deficit and stockholders deficit as of December 31, 2015
were $244,517, $518,732 and $244,517, respectively. These matters raise substantial doubt about the Companys ability to
continue as a going concern. The ability of the Company to continue
as a going concern is dependent on the Companys ability to further implement its business plan and raise capital. The Company
received $249,000 from the sale of its common stock during the year ended December 31, 2015. Management is continuing to raise
debt or equity capital and believes that the actions presently being taken provide the opportunity for the Company to continue
as a going concern. Ultimately, the continuation of the
Company as a going concern is dependent upon the ability of the Company to generate sufficient revenue and to attain profitable
operations. These consolidated financial statements do not include any adjustments relating to the recoverability and classification
of recorded asset amounts and classification of liabilities that might be necessary should the Company be unable to continue as
a going concern.</t>
  </si>
  <si>
    <t>Accounts Receivable and Factoring</t>
  </si>
  <si>
    <t>Receivables [Abstract]</t>
  </si>
  <si>
    <t xml:space="preserve">NOTE 3  ACCOUNTS RECEIVABLE
AND FACTORING In March 2013, the Company entered into
an agreement with a Factoring company whereby the Company will assign, in the Factors sole discretion, selected accounts
receivable to the Factor in exchange for initial cash funding (factor advances) for 90% of the factored receivable.
The minimum 10% reserve held back by the Factor is released, less fees, after collection of the account receivable by the Factor.
The Company pays a factor fee of one tenth of a percent (0.10%) daily of the face value of submitted invoices. The factoring agreement
provides for full recourse against the Company for factored accounts receivable that are not collected by the Factor for any reason,
and the collection of such accounts receivable are fully secured by substantially all assets of the Company. The factoring advances
at December 31, 2015 and December 31, 2014 which have been treated as secured loans on the accompanying consolidated balance sheets
were $47,090 and $33,592, respectively. The total accounts receivable factored during the year ended December 31, 2015 and 2014
were $457,404 and $294,382, respectively. The factor fees incurred during the years ended December 31, 2015 and 2014 were $26,004
and $8,888, respectively. Total outstanding accounts receivable factored at December 31, 2015 and 2014 which is included in Accounts
Receivable on the accompanying consolidated balance sheets were $52,833 and $37,325, respectively. The holdback amount due from
the factor related to accounts receivable that the factor collected as of the years-ended December 31, 2015 and 2014 was $1,152
and $3,353, respectively. Accounts Receivable as of December 31,
2015 and 2014 as follows:
December 31, 2015 December 31, 2014
Factored Accounts Receivable $ 52,833 $ 37,325
Allowance for Doubtful Accounts - -
Accounts Receivable, net $ 52,833 $ 37,325 </t>
  </si>
  <si>
    <t>Capitalized Website Costs</t>
  </si>
  <si>
    <t>Goodwill and Intangible Assets Disclosure [Abstract]</t>
  </si>
  <si>
    <t>NOTE 4  CAPITALIZED WEBSITE
COSTS Capitalized website costs consisted
of the following at December 31, 2015 and 2014, respectively:
December 31, 2015 December 31, 2014
Capitalized website costs $ 82,325 $ -
Less: impairment of website costs (82,325 ) -
Capitalized website costs, net $ - $ - The Company expended $82,325 for the
development of website costs for the year ended December 31, 2015. Management was unhappy with the vendor who developed the website,
which did not satisfy the Companys requirements. As a result, management decided to impair the capitalized website costs
to $0 and recorded an impairment expense of $82,325 for the year ended December 31, 2015.</t>
  </si>
  <si>
    <t>Income Taxes and Other Taxes Payable</t>
  </si>
  <si>
    <t>Income Tax Disclosure [Abstract]</t>
  </si>
  <si>
    <t>NOTE 5  INCOME TAXES AND OTHER
TAXES PAYABLE Harmonized Sales Taxes HST HST is a consumption tax in Canada.
These taxes are considered value added taxes as they are based on net sales and purchases of goods and services.
The Company has estimated the HST payable and related interest and penalties payable (See Note 10) for the periods ended:
December 31, 2015 December 31, 2014
HST Payables $ 86,919 $ 42,461
Penalties and interest payable 8,549 3,328
Total HST payable $ 95,468 $ 45,789 Income Taxes There was no income tax expense in 2015
and 2014 due to the Companys net taxable losses. At December 31, 2015, the Company has
a net operating loss (NOL) for Canadian tax purposes and U.S. tax purposes that approximates $516,000 and is available to offset
taxable income through 2035 in both jurisdictions. Consequently, the Company may have NOL carry forwards available for income tax
purposes, which will continue to be available until they are recovered through earning taxable income. Deferred tax assets would
arise from the recognition of anticipated utilization of these net operating losses to offset future taxable income. The components for the provision for
income taxes are as follows:
Year Ended
December 31, 2015 December 31, 2014
Current Taxes $ - $ -
Deferred Taxes - -
Provision for Income Taxes $ - $ - A reconciliation of income tax (benefit)
computed at the 15.5% Canadian Federal statutory rate to the income tax recorded is as follows:
Year Ended
December 31, 2015 December 31, 2014
Amount Amount
Income Tax Expense (Benefit) at Canadian Statutory Rate $ (58,792 ) $ (13,399 )
Donations 89 155
Change in valuation allowance 58,703 13,244
Total Income Tax Expense (Benefit) $  $  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
December 31, 2015 December 31, 2014
Net Operating Loss Carry Forwards $ 79,907 $ 21,203
Total Non-Current Deferred Tax Assets 79,907 21,203
Deferred Tax Valuation Allowance $ (79,907 ) $ (21,203 )
Total Non-Current Deferred Tax Assets  
Total Deferred Tax Assets (Net) $  $  Net operating loss carry forwards for
the years ended December 31, 2015 comprised of $25,585 for US purposes and $54,322 for Canada purposes, and for December 31, 2014
comprised of $11,839 for US purposes and $9,364 for Canada tax purposes. Management has determined that the
realization of the net deferred tax asset is not assured and has recorded a valuation allowance for the entire amount of such
benefits. The change in the valuation allowance in 2015 and 2014 was an increase of $58,703 and $13,244, respectively.</t>
  </si>
  <si>
    <t>Accrued Expenses</t>
  </si>
  <si>
    <t>Payables and Accruals [Abstract]</t>
  </si>
  <si>
    <t>NOTE 6 - ACCRUED EXPENSES The sole officer has taken compensation
without income tax withholding and no employer payroll taxes have been paid to the Canadian tax authorities. Accordingly, the
Company has estimated amounts due, and has expensed and accrued such amounts in each year 2015 and 2014, and included them in
general and administrative expenses. Accrued expenses at December 31, 2015 consist of estimated employer related payroll taxes
of $34,238. Accrued expenses at December 31, 2014 were $44,568 and included $18,727 of estimated employer related payroll taxes
and $25,841 of accrued payables.</t>
  </si>
  <si>
    <t>Convertible Notes Payable</t>
  </si>
  <si>
    <t>Debt Disclosure [Abstract]</t>
  </si>
  <si>
    <t>NOTE 7  CONVERTIBLE NOTES
PAYABLE On January 15, March 29, April 16, August
13, and September 25, 2014, the following amounts were paid by a third party on behalf of the Company for legal, accounting and
auditing services provided to Ceberus: $12,371 (legal), $9,500 (accounting) and $26,962 (auditing). On August 14 and September
26, 2014, Convertible Promissory Notes in the amounts of $36,918 and $11,915, respectively (for a total of $48,833) were executed
to memorialize the obligation of Orbis to repay the funds. The terms of the Notes are as follows: Principal and Interest Payment Lender Optional Conversion to Shares. Calculation. Conversion Price; Number of Shares.</t>
  </si>
  <si>
    <t>Stockholder's Equity</t>
  </si>
  <si>
    <t>Equity [Abstract]</t>
  </si>
  <si>
    <t>NOTE 8  STOCKHOLDERS
EQUITY In January 2014, the Company reorganized
by forming a U.S. based parent, incorporated in Nevada. The reorganization resulted in a recapitalization of equity and the presentation
of the accompanying consolidated financial statements of a consolidated entity. All share and per share data is retroactively restated
for the recapitalization for the periods presented. The Companys authorized capital
consisted of 500,000,000 shares of common stock at a par value of $0.0001 per share at December 31, 2015. Pursuant to Stock Subscription Agreements
during 2015, the Company sold 24,900,000 shares of its common stock at $0.01 per share to investors for cash consideration of $249,000. As a result of the above stock issuances, the Company has
99,900,000 shares of common stock issued and outstanding as of December 31, 2015. On February 29, 2016, we had 99,900,000 shares of common
stock issued and outstanding. The aggregate sale of 50,000,000 shares of common stock by our sole officer and director represented
a transfer of 50.05% ownership in the Company. Notwithstanding the change of ownership control, the selling shareholder continues
to serve as our sole officer and director.</t>
  </si>
  <si>
    <t>Related Party</t>
  </si>
  <si>
    <t>Related Party Transactions [Abstract]</t>
  </si>
  <si>
    <t>NOTE 9  RELATED PARTY The Company has engaged family members
that are related to the sole officer and director as independent contractors. For the years ended December 31, 2015 and 2014,
the Company paid family members of the sole officer and director $19,350 and $2,445, respectively.</t>
  </si>
  <si>
    <t>Contingencies</t>
  </si>
  <si>
    <t>Commitments and Contingencies Disclosure [Abstract]</t>
  </si>
  <si>
    <t>NOTE 10  CONTINGENCIES The Company does not pay or withhold any
federal or state employment tax with respect to or on behalf of the drivers who are treated as independent contractors. From time
to time, taxing authorities in Canada have sought to assert that independent contractors in the transportation industry, including
those utilized by the Company, are employees, rather than independent contractors. The Company believes that the independent contractors
utilized by the Company are not employees under existing interpretations of federal Canadian and provincial laws. However, there
can be no assurance that federal Canadian, or provincial authorities or independent contractors will not challenge this position,
or that other laws or regulations, including tax laws, or interpretations thereof, will not change. If, as a result of any of the
foregoing, the Company were required to pay withholding taxes and pay for and administer added employee benefits to these drivers,
the Companys operating costs would increase. Additionally, if the Company is required to pay back-up withholding with respect
to amounts previously paid to such drivers, it may also be required to pay penalties or be subject to other liabilities as a result
of incorrect classification of such drivers. Any of the foregoing circumstances could have a material adverse impact on the Companys
financial condition and results of operations, and/or cause the Company to restate financial information from prior periods. The Company did not withhold payroll taxes
or make payment of payroll taxes for officers compensation. If the Company is required to pay employer related payroll taxes,
it may also be required to pay interest and penalties for non-payment of taxes, and it could have a material adverse impact on
the Companys financial position. The Company has recorded as a liability the estimated payroll taxes and related interest
and penalties for all periods through December 31, 2015. The Company is delinquent in filing of
Harmonized Sales Tax (HST) returns for at least the last two years. The Company has estimated and recorded the delinquent
HST liability, interest and penalties in the accompanying financial statements as of December 31, 2015 and 2014, respectively,
however, the Company has failed to pay the HST liability. If the Company is required to pay HST liability including interest and
penalties, it could have a material adverse impact on the Companys financial position. Furthermore, the Company or its
officer may be subject to other actions by the Canadian taxing authorities with regard to this matter.</t>
  </si>
  <si>
    <t>Subsequent Events</t>
  </si>
  <si>
    <t>Subsequent Events [Abstract]</t>
  </si>
  <si>
    <t>NOTE 11 - SUBSEQUENT EVENTS On February 29, 2016, the Company underwent
a change of control of ownership. On February 17, 2016, our sole officer and director who owned 75,000,000 shares of our common
stock, par value $0.0001 per share, entered into (i) a Stock Purchase Agreement with a third party investor, pursuant to which
our sole director sold 25,000,000 of his shares of common stock on February 29, 2016 for a purchase price of $0.0001 per share
(an aggregate purchase price of $2,500), and (ii) a Stock Purchase Agreement with another investor, pursuant to which our sole
director sold 25,000,000 of his shares of common stock to another third party investor on February 29, 2016 for a purchase price
of $0.0001 per share (an aggregate purchase price of $2,500). The resale transactions by our sole officer and director closed
on February 29, 2016 and our sole officer and director retained ownership of 25,000,000 shares of our common stock.</t>
  </si>
  <si>
    <t>Nature of Operations and Summary of Significant Accounting Policies (Policies)</t>
  </si>
  <si>
    <t>Nature of Operations</t>
  </si>
  <si>
    <t>Nature of Operations Orbis Corporation was incorporated in
January 2014 to reorganize Ceberus Distribution &amp; Courier Services, Inc. (Ceberus) which was incorporated under
the laws of the Province of Ontario on June 5, 2009. The consolidated entity is referred to as the Company. The Company
provides distribution and courier services primarily for the medical field and currently operates only in Canada. The reorganization, which occurred
in July 2014, is retroactively reflected in the accompanying consolidated financial statements and footnotes for all periods presented.</t>
  </si>
  <si>
    <t>Principles of Consolidation</t>
  </si>
  <si>
    <t>Principles of Consolidation The accompanying consolidated financial
statements include the accounts of Orbis Corporation and its wholly-owned subsidiaries Ceberus Distribution &amp; Courier Services,
Inc. located in Canada, and Orbis Logistics Limited, an inactive subsidiary located in the United Kingdom. All intercompany balances
and transactions have been eliminated in consolidation.</t>
  </si>
  <si>
    <t>Cash and Cash Equivalents</t>
  </si>
  <si>
    <t>Cash and Cash Equivalents For the purposes of the Statement of
Cash Flows, the Company considers liquid investments with an original maturity of three months or less to be a cash equivalent.
There were no cash equivalents at December 31, 2015 or 2014.</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most significant estimates in the accompanying consolidated financial statements include the allowance
on accounts receivable, valuation of deferred tax assets, estimates of penalties and interest on delinquent sales taxes payable.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oncentrations Cash Concentrations Cash and cash equivalents are maintained
at financial institutions and, at times, balances may exceed insured limits in the U.S. or in Canada. We have not experienced any
losses related to these balances. There were no amounts on deposit in excess of insured limits at December 31, 2015 and 2014. Significant Customers and Concentration
of Credit Risk During the years ended December 31,
2015 and 2014, one customer accounted for 100% of total sales. At December 31, 2015 and 2014, the same one customer accounted for
100% of accounts receivable. Geographic Concentration of Business During the years ended December 31,
2015 and 2014, the Company provided point-to-point delivery services of medical specimens to and from hospitals, medical laboratories
and medical centers across the Greater Toronto Area and surrounding areas including York Region, Durham Region and Peel Region.</t>
  </si>
  <si>
    <t>Fair Value of Financial Instruments and Fair Value Measurements</t>
  </si>
  <si>
    <t xml:space="preserve">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dvances from officer and other current liabilities, and loan payable
to factor, the carrying amounts approximate fair value due to their short maturities. Amounts recorded for convertible notes payable
also approximate fair value because current interest rates available to us for debt with similar terms and maturities are substantially
the same .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 and Factoring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accounts for the transfer
of our accounts receivable to a third party under a factoring agreement in accordance with ASC 860-10-40-5  Transfers
and Servicing</t>
  </si>
  <si>
    <t>Revenue Recognition</t>
  </si>
  <si>
    <t>Revenue Recognition The Company
recognizes revenue upon delivery of shipments for our distribution and courier services business. The Company recognizes revenue
when persuasive evidence of an arrangement exists, delivery services have been rendered, the price is fixed or determinable and
collectability is reasonably assured. The Companys specific revenue recognition policies are as follows: The Company
recognizes revenue from the weekly billing it performs based on the number of hours driven on various routes and evidenced by
the customer authorization and acceptance of completed routes and any special runs authorized by the customer.</t>
  </si>
  <si>
    <t>Cost of Revenue</t>
  </si>
  <si>
    <t>Cost of Revenue Cost of revenue includes subcontractor
expenses which are amounts paid or due to courier drivers.</t>
  </si>
  <si>
    <t>Intangible Assets</t>
  </si>
  <si>
    <t>Intangible Assets The Company records the purchase of
intangible assets not purchased in a business combination in accordance with Financial Accounting Standards Board (FASB)
Accounting Standards Codification (ASC) Topic 350 Intangibles - Goodwill and Other.</t>
  </si>
  <si>
    <t>Capitalized Website Costs Generally, costs for developing website
application and infrastructure, creating the initial graphics of the website, and adding upgrades and enhancements are capitalized
whereas costs for planning, adding content, and operating the website are expensed as incurred. Capitalized website costs are
stated at cost less accumulated amortization. Amortization is computed on a straight-line basis over the expected useful life
of the website and related upgrades and enhancements.</t>
  </si>
  <si>
    <t>Long-lived Assets</t>
  </si>
  <si>
    <t>Long-lived Assets In accordance with ASC 360,  Property,
Plant, and Equipment</t>
  </si>
  <si>
    <t>Income Taxes</t>
  </si>
  <si>
    <t>Income Taxes The Companys operating subsidiary
is governed by Canadian income tax laws, which are administered by the Canada Revenue Agency and the parent holding company is
governed by U.S. tax law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 Accounting for Uncertainty in Income Taxes</t>
  </si>
  <si>
    <t>Earnings (Loss) Per Share</t>
  </si>
  <si>
    <t>Earnings (Loss) Per Share
Basic earnings per share (EPS) are
computed by dividing net earnings (loss) by the weighted average number of common shares outstanding. The dilutive EPS adds the
dilutive effect of stock options, warrants and other common stock equivalents. As of December 31, 2015, $48,833 of convertible
notes principal balance was convertible into 4,883,300 shares of common stock. The effect of these common stock equivalents is
anti-dilutive due to the Companys net loss.</t>
  </si>
  <si>
    <t>Foreign Currency Translation</t>
  </si>
  <si>
    <t xml:space="preserve">Foreign Currency Translation The accompanying
consolidated financial statements are presented in U.S. dollars (USD). The reporting currency of the Company is the
USD. The functional currency of the Companys operating subsidiary is the Canadian dollar (CAD).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consolidated statements of cash flows may not necessarily agree with the changes in the corresponding
balances on the consolidated balance sheets. Translation adjustments resulting from the process of translating the local currency
financial statements into USD are included in determining comprehensive income (loss). The foreign currency translation adjustment
included in other comprehensive income and loss for the years ended December 31, 2015 and 2014 amounted to a gain of $17,511 and
$4,503, respectively.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15 and 2014, the exchange rates used to translate amounts in Canadian dollars into USD for the purposes of preparing the financial
statements were as follows:
December 31, 2015 December 31, 2014
Exchange rate on balance sheet dates
USD : CAD exchange rate 0.7209 0.8599
Average exchange rate for the period
USD : CAD exchange rate 0.7833 0.9058 </t>
  </si>
  <si>
    <t>Recent Issued Accounting Standards</t>
  </si>
  <si>
    <t>Recent Issued Accounting Standards The Company implemented all new accounting
standards that are in effect and that may impact our consolidated financial statements and do not believe that there are any other
new accounting pronouncements that have been issued that might have a material impact on the consolidated financial position or
results of operations.</t>
  </si>
  <si>
    <t>Nature of Operations and Summary of Significant Accounting Policies (Tables)</t>
  </si>
  <si>
    <t>Exchange Rates Used to Translate Amounts in Canadian Dollars into USD for Purposes of Preparing Financial Statements</t>
  </si>
  <si>
    <t xml:space="preserve">As of December 31,
2015 and 2014, the exchange rates used to translate amounts in Canadian dollars into USD for the purposes of preparing the financial
statements were as follows:
December 31, 2015 December 31, 2014
Exchange rate on balance sheet dates
USD : CAD exchange rate 0.7209 0.8599
Average exchange rate for the period
USD : CAD exchange rate 0.7833 0.9058 </t>
  </si>
  <si>
    <t>Accounts Receivable and Factoring (Tables)</t>
  </si>
  <si>
    <t>Schedule of Accounts Receivable</t>
  </si>
  <si>
    <t xml:space="preserve">Accounts Receivable as of December 31,
2015 and 2014 as follows:
December 31, 2015 December 31, 2014
Factored Accounts Receivable $ 52,833 $ 37,325
Allowance for Doubtful Accounts - -
Accounts Receivable, net $ 52,833 $ 37,325 </t>
  </si>
  <si>
    <t>Capitalized Website Costs (Tables)</t>
  </si>
  <si>
    <t>Capitalized Website Costs Tables</t>
  </si>
  <si>
    <t>Schedule of Capitalized Website Costs</t>
  </si>
  <si>
    <t xml:space="preserve">Capitalized website costs consisted
of the following at December 31, 2015 and 2014, respectively:
December 31, 2015 December 31, 2014
Capitalized website costs $ 82,325 $ -
Less: impairment of website costs (82,325 ) -
Capitalized website costs, net $ - $ - </t>
  </si>
  <si>
    <t>Income Taxes and Other Taxes Payable (Tables)</t>
  </si>
  <si>
    <t>Estimated HST Payable and Related Interest and Penalties Payable</t>
  </si>
  <si>
    <t xml:space="preserve">The Company has estimated the HST payable
and related interest and penalties payable for the periods ended:
December 31, 2015 December 31, 2014
HST Payables $ 86,919 $ 42,461
Penalties and interest payable 8,549 3,328
Total HST payable $ 95,468 $ 45,789 </t>
  </si>
  <si>
    <t>Schedule of Provision for Income taxes</t>
  </si>
  <si>
    <t xml:space="preserve">The components for the provision for
income taxes are as follows:
Year Ended
December 31, 2015 December 31, 2014
Current Taxes $ - $ -
Deferred Taxes - -
Provision for Income Taxes $ - $ - </t>
  </si>
  <si>
    <t>Schedule of Reconciliation of Income Tax (Benifit)</t>
  </si>
  <si>
    <t xml:space="preserve">A reconciliation of income tax (benefit)
computed at the 15.5% Canadian Federal statutory rate to the income tax recorded is as follows:
Year Ended
December 31, 2015 December 31, 2014
Amount Amount
Income Tax Expense (Benefit) at Canadian Statutory Rate $ (58,792 ) $ (13,399 )
Donations 89 155
Change in valuation allowance 58,703 13,244
Total Income Tax Expense (Benefit) $  $  </t>
  </si>
  <si>
    <t>Schedule of deferred Tax Assets</t>
  </si>
  <si>
    <t xml:space="preserve">Significant components of the Companys
net deferred income taxes are as follows:
December 31, 2015 December 31, 2014
Net Operating Loss Carry Forwards $ 79,907 $ 21,203
Total Non-Current Deferred Tax Assets 79,907 21,203
Deferred Tax Valuation Allowance $ (79,907 ) $ (21,203 )
Total Non-Current Deferred Tax Assets  
Total Deferred Tax Assets (Net) $  $  </t>
  </si>
  <si>
    <t>Nature of Operations and Summary of Significant Accounting Policies (Details Narrative) - USD ($)</t>
  </si>
  <si>
    <t>Foreign currency translation adjustment included in comprehensive income and loss, gain (loss)</t>
  </si>
  <si>
    <t>Convertible Debt [Member]</t>
  </si>
  <si>
    <t>Number of convertible notes were convertible into common stock</t>
  </si>
  <si>
    <t>Number of convertible notes were convertible into common stock shares issued</t>
  </si>
  <si>
    <t>Customer One [Member] | Accounts Receivable [Member]</t>
  </si>
  <si>
    <t>Concentration risk, percentage</t>
  </si>
  <si>
    <t>100.00%</t>
  </si>
  <si>
    <t>Sales [Member] | Customer One [Member]</t>
  </si>
  <si>
    <t>Nature of Operations and Summary of Significant Accounting Policies - Exchange Rates Used for Financial Statements (Details)</t>
  </si>
  <si>
    <t>Exchange rate on balance sheet dates CAD : USD exchange rate</t>
  </si>
  <si>
    <t>Average exchange rate for the period CAD : USD exchange rate</t>
  </si>
  <si>
    <t>Going Concern (Details Narrative) - USD ($)</t>
  </si>
  <si>
    <t>Dec. 31, 2013</t>
  </si>
  <si>
    <t>Going Concern Details Narrative</t>
  </si>
  <si>
    <t>Cash used in operating activities</t>
  </si>
  <si>
    <t>Working capital deficit</t>
  </si>
  <si>
    <t>Stockholders' deficit</t>
  </si>
  <si>
    <t>Cash proceeds from sale of common stock</t>
  </si>
  <si>
    <t>Accounts Receivable and Factoring (Details Narrative) - USD ($)</t>
  </si>
  <si>
    <t>1 Months Ended</t>
  </si>
  <si>
    <t>Mar. 31, 2013</t>
  </si>
  <si>
    <t>Percentage of factored receivable</t>
  </si>
  <si>
    <t>90.00%</t>
  </si>
  <si>
    <t>Minimum percentage of reserve held back by Factor</t>
  </si>
  <si>
    <t>10.00%</t>
  </si>
  <si>
    <t>Percentage of factor fee paid daily</t>
  </si>
  <si>
    <t>0.10%</t>
  </si>
  <si>
    <t>Total accounts receivable factored</t>
  </si>
  <si>
    <t>Outstanding accounts receivable factored</t>
  </si>
  <si>
    <t>Accounts Receivable and Factoring - Schedule of Accounts Receivable (Details) - USD ($)</t>
  </si>
  <si>
    <t>Factored Accounts Receivable</t>
  </si>
  <si>
    <t>Allowance for doubtful accounts</t>
  </si>
  <si>
    <t>Accounts receivable, net</t>
  </si>
  <si>
    <t>Capitalized Website Costs (Details Narrative) - USD ($)</t>
  </si>
  <si>
    <t>Capitalized Website Costs [Member]</t>
  </si>
  <si>
    <t>Amortization expense</t>
  </si>
  <si>
    <t>Capitalized Website Costs - Schedule of Capitalized Website Costs (Details) - USD ($)</t>
  </si>
  <si>
    <t>Capitalized website costs</t>
  </si>
  <si>
    <t>Less: impairment of website costs</t>
  </si>
  <si>
    <t>Capitalized website costs, net</t>
  </si>
  <si>
    <t>Income Taxes and Other Taxes Payable (Details Narrative) - USD ($)</t>
  </si>
  <si>
    <t>Income tax expenses</t>
  </si>
  <si>
    <t>Provision for income tax</t>
  </si>
  <si>
    <t>Net operating loss carry forwards</t>
  </si>
  <si>
    <t>Deferred tax assets, operating loss carryforwards</t>
  </si>
  <si>
    <t>Changes in valuation of allowance</t>
  </si>
  <si>
    <t>Percentage of canadian federal statutory rate to the income tax</t>
  </si>
  <si>
    <t>15.50%</t>
  </si>
  <si>
    <t>Income Taxes and Other Taxes Payable - Estimated HST Payable and Related Interest and Penalties Payable (Details) - USD ($)</t>
  </si>
  <si>
    <t>HST Payables</t>
  </si>
  <si>
    <t>Penalties and interest payable</t>
  </si>
  <si>
    <t>Total HST payable</t>
  </si>
  <si>
    <t>Income Taxes and Other Taxes Payable - Schedule of Provision for Income Taxes (Details) - USD ($)</t>
  </si>
  <si>
    <t>Current Taxes</t>
  </si>
  <si>
    <t>Deferred Taxes</t>
  </si>
  <si>
    <t>Provision for Income Taxes</t>
  </si>
  <si>
    <t>Income Taxes and Other Taxes Payable - Schedule of Reconciliation of Income Tax (Benifit) (Details) - USD ($)</t>
  </si>
  <si>
    <t>Income Tax Expense (Benefit) at Canadian Statutory Rate</t>
  </si>
  <si>
    <t>Donations</t>
  </si>
  <si>
    <t>Change in valuation allowance</t>
  </si>
  <si>
    <t>Total Income Tax Expense (Benefit)</t>
  </si>
  <si>
    <t>Income Taxes and Other Taxes Payable - Schedule of Deferred Tax Assets (Details Narrative) - USD ($)</t>
  </si>
  <si>
    <t>Net Operating Loss Carry Forwards</t>
  </si>
  <si>
    <t>Total Non-Current Deferred Tax Assets</t>
  </si>
  <si>
    <t>Deferred Tax Valuation Allowance</t>
  </si>
  <si>
    <t>Total Deferred Tax Assets (Net)</t>
  </si>
  <si>
    <t>Accrued Expenses (Details Narrative) - USD ($)</t>
  </si>
  <si>
    <t>Accrued payroll taxes</t>
  </si>
  <si>
    <t>Accrued payables</t>
  </si>
  <si>
    <t>Convertible Notes Payables (Details Narrative) - USD ($)</t>
  </si>
  <si>
    <t>Mar. 25, 2015</t>
  </si>
  <si>
    <t>Feb. 12, 2015</t>
  </si>
  <si>
    <t>Sep. 26, 2014</t>
  </si>
  <si>
    <t>Aug. 31, 2014</t>
  </si>
  <si>
    <t>Percentage of unpaid principal interest rate</t>
  </si>
  <si>
    <t>Default debt</t>
  </si>
  <si>
    <t>Percentage of resulted by conversion price of promissory note</t>
  </si>
  <si>
    <t>80.00%</t>
  </si>
  <si>
    <t>Percentage of discount to market price</t>
  </si>
  <si>
    <t>20.00%</t>
  </si>
  <si>
    <t>Conversion price</t>
  </si>
  <si>
    <t>Market price per share</t>
  </si>
  <si>
    <t>Convertible Promissory Note [Member] | Third Party [Member] | January 15, March 29, April 16, August 13, and September 25, 2014 [Member]</t>
  </si>
  <si>
    <t>Payment for legal services</t>
  </si>
  <si>
    <t>Payment for accounting services</t>
  </si>
  <si>
    <t>Payment for auditing services</t>
  </si>
  <si>
    <t>Stockholder's Equity (Details Narrative) - USD ($)</t>
  </si>
  <si>
    <t>Number of stock sold for cash shares</t>
  </si>
  <si>
    <t>Sale of stock price per share</t>
  </si>
  <si>
    <t>Number of stock sold for cash value</t>
  </si>
  <si>
    <t>Officer and Director [Member]</t>
  </si>
  <si>
    <t>Aggregate sale of Common stock</t>
  </si>
  <si>
    <t>Ownership percentage</t>
  </si>
  <si>
    <t>50.05%</t>
  </si>
  <si>
    <t>Related Party (Details Narrative) - USD ($)</t>
  </si>
  <si>
    <t>Related party expenses</t>
  </si>
  <si>
    <t>Subsequent Events (Details Narrative) - USD ($)</t>
  </si>
  <si>
    <t>Purchase price per share</t>
  </si>
  <si>
    <t>Subsequent Event [Member] | Stock Purchase Agreement [Member] | Investor [Member]</t>
  </si>
  <si>
    <t>Aggregate purchase price</t>
  </si>
  <si>
    <t>Subsequent Event [Member] | Stock Purchase Agreement [Member] | Another Investor [Member]</t>
  </si>
  <si>
    <t>Subsequent Event [Member] | Officer and Director [Member]</t>
  </si>
  <si>
    <t>Repurchase of common stock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0.0000_);(#,##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14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60000</v>
      </c>
    </row>
    <row r="15" spans="1:4">
      <c r="A15" s="4" t="s">
        <v>24</v>
      </c>
      <c r="C15" s="6" t="n">
        <v>99900000</v>
      </c>
    </row>
    <row r="16" spans="1:4">
      <c r="A16" s="4" t="s">
        <v>25</v>
      </c>
      <c r="B16" s="4" t="s">
        <v>26</v>
      </c>
    </row>
    <row r="17" spans="1:4">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29</v>
      </c>
      <c r="B10" s="4" t="s">
        <v>169</v>
      </c>
    </row>
    <row r="11" spans="1:2">
      <c r="A11" s="4" t="s">
        <v>170</v>
      </c>
      <c r="B11" s="4" t="s">
        <v>171</v>
      </c>
    </row>
    <row r="12" spans="1:2">
      <c r="A12" s="4" t="s">
        <v>172</v>
      </c>
      <c r="B12" s="4" t="s">
        <v>173</v>
      </c>
    </row>
    <row r="13" spans="1:2">
      <c r="A13" s="4" t="s">
        <v>174</v>
      </c>
      <c r="B13" s="4" t="s">
        <v>175</v>
      </c>
    </row>
    <row r="14" spans="1:2">
      <c r="A14" s="4" t="s">
        <v>132</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2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84</v>
      </c>
      <c r="C3" s="7" t="n">
        <v>20052</v>
      </c>
    </row>
    <row r="4" spans="1:3">
      <c r="A4" s="4" t="s">
        <v>32</v>
      </c>
      <c r="B4" s="6" t="n">
        <v>52833</v>
      </c>
      <c r="C4" s="6" t="n">
        <v>37325</v>
      </c>
    </row>
    <row r="5" spans="1:3">
      <c r="A5" s="4" t="s">
        <v>33</v>
      </c>
      <c r="B5" s="6" t="n">
        <v>1152</v>
      </c>
      <c r="C5" s="6" t="n">
        <v>3353</v>
      </c>
    </row>
    <row r="6" spans="1:3">
      <c r="A6" s="4" t="s">
        <v>34</v>
      </c>
      <c r="B6" s="6" t="n">
        <v>55269</v>
      </c>
      <c r="C6" s="6" t="n">
        <v>60730</v>
      </c>
    </row>
    <row r="7" spans="1:3">
      <c r="A7" s="4" t="s">
        <v>35</v>
      </c>
      <c r="B7" s="6" t="n">
        <v>55269</v>
      </c>
      <c r="C7" s="6" t="n">
        <v>60730</v>
      </c>
    </row>
    <row r="8" spans="1:3">
      <c r="A8" s="3" t="s">
        <v>36</v>
      </c>
    </row>
    <row r="9" spans="1:3">
      <c r="A9" s="4" t="s">
        <v>37</v>
      </c>
      <c r="B9" s="6" t="n">
        <v>3722</v>
      </c>
      <c r="C9" s="4" t="s">
        <v>38</v>
      </c>
    </row>
    <row r="10" spans="1:3">
      <c r="A10" s="4" t="s">
        <v>39</v>
      </c>
      <c r="B10" s="6" t="n">
        <v>13419</v>
      </c>
      <c r="C10" s="4" t="s">
        <v>38</v>
      </c>
    </row>
    <row r="11" spans="1:3">
      <c r="A11" s="4" t="s">
        <v>40</v>
      </c>
      <c r="B11" s="6" t="n">
        <v>34238</v>
      </c>
      <c r="C11" s="6" t="n">
        <v>44568</v>
      </c>
    </row>
    <row r="12" spans="1:3">
      <c r="A12" s="4" t="s">
        <v>41</v>
      </c>
      <c r="B12" s="6" t="n">
        <v>6592</v>
      </c>
      <c r="C12" s="6" t="n">
        <v>1709</v>
      </c>
    </row>
    <row r="13" spans="1:3">
      <c r="A13" s="4" t="s">
        <v>42</v>
      </c>
      <c r="B13" s="6" t="n">
        <v>24722</v>
      </c>
      <c r="C13" s="6" t="n">
        <v>17962</v>
      </c>
    </row>
    <row r="14" spans="1:3">
      <c r="A14" s="4" t="s">
        <v>43</v>
      </c>
      <c r="B14" s="6" t="n">
        <v>47090</v>
      </c>
      <c r="C14" s="6" t="n">
        <v>33592</v>
      </c>
    </row>
    <row r="15" spans="1:3">
      <c r="A15" s="4" t="s">
        <v>44</v>
      </c>
      <c r="B15" s="6" t="n">
        <v>25702</v>
      </c>
      <c r="C15" s="4" t="s">
        <v>38</v>
      </c>
    </row>
    <row r="16" spans="1:3">
      <c r="A16" s="4" t="s">
        <v>45</v>
      </c>
      <c r="B16" s="6" t="n">
        <v>95468</v>
      </c>
      <c r="C16" s="6" t="n">
        <v>45789</v>
      </c>
    </row>
    <row r="17" spans="1:3">
      <c r="A17" s="4" t="s">
        <v>46</v>
      </c>
      <c r="B17" s="6" t="n">
        <v>48833</v>
      </c>
      <c r="C17" s="6" t="n">
        <v>48833</v>
      </c>
    </row>
    <row r="18" spans="1:3">
      <c r="A18" s="4" t="s">
        <v>47</v>
      </c>
      <c r="B18" s="6" t="n">
        <v>299786</v>
      </c>
      <c r="C18" s="6" t="n">
        <v>192453</v>
      </c>
    </row>
    <row r="19" spans="1:3">
      <c r="A19" s="4" t="s">
        <v>48</v>
      </c>
      <c r="B19" s="6" t="n">
        <v>299786</v>
      </c>
      <c r="C19" s="6" t="n">
        <v>192453</v>
      </c>
    </row>
    <row r="20" spans="1:3">
      <c r="A20" s="3" t="s">
        <v>49</v>
      </c>
    </row>
    <row r="21" spans="1:3">
      <c r="A21" s="4" t="s">
        <v>50</v>
      </c>
      <c r="B21" s="6" t="n">
        <v>9990</v>
      </c>
      <c r="C21" s="6" t="n">
        <v>7500</v>
      </c>
    </row>
    <row r="22" spans="1:3">
      <c r="A22" s="4" t="s">
        <v>51</v>
      </c>
      <c r="B22" s="6" t="n">
        <v>239370</v>
      </c>
      <c r="C22" s="6" t="n">
        <v>-7140</v>
      </c>
    </row>
    <row r="23" spans="1:3">
      <c r="A23" s="4" t="s">
        <v>52</v>
      </c>
      <c r="B23" s="6" t="n">
        <v>-518732</v>
      </c>
      <c r="C23" s="6" t="n">
        <v>-139427</v>
      </c>
    </row>
    <row r="24" spans="1:3">
      <c r="A24" s="4" t="s">
        <v>53</v>
      </c>
      <c r="B24" s="6" t="n">
        <v>24855</v>
      </c>
      <c r="C24" s="6" t="n">
        <v>7344</v>
      </c>
    </row>
    <row r="25" spans="1:3">
      <c r="A25" s="4" t="s">
        <v>54</v>
      </c>
      <c r="B25" s="6" t="n">
        <v>-244517</v>
      </c>
      <c r="C25" s="6" t="n">
        <v>-131723</v>
      </c>
    </row>
    <row r="26" spans="1:3">
      <c r="A26" s="4" t="s">
        <v>55</v>
      </c>
      <c r="B26" s="7" t="n">
        <v>55269</v>
      </c>
      <c r="C26" s="7" t="n">
        <v>60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3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97</v>
      </c>
      <c r="B1" s="2" t="s">
        <v>1</v>
      </c>
    </row>
    <row r="2" spans="1:2">
      <c r="B2" s="2" t="s">
        <v>2</v>
      </c>
    </row>
    <row r="3" spans="1:2">
      <c r="A3" s="3" t="s">
        <v>136</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6</v>
      </c>
      <c r="B1" s="2" t="s">
        <v>1</v>
      </c>
    </row>
    <row r="2" spans="1:3">
      <c r="B2" s="2" t="s">
        <v>2</v>
      </c>
      <c r="C2" s="2" t="s">
        <v>29</v>
      </c>
    </row>
    <row r="3" spans="1:3">
      <c r="A3" s="4" t="s">
        <v>207</v>
      </c>
      <c r="B3" s="7" t="n">
        <v>17511</v>
      </c>
      <c r="C3" s="7" t="n">
        <v>4503</v>
      </c>
    </row>
    <row r="4" spans="1:3">
      <c r="A4" s="4" t="s">
        <v>208</v>
      </c>
    </row>
    <row r="5" spans="1:3">
      <c r="A5" s="4" t="s">
        <v>209</v>
      </c>
      <c r="B5" s="7" t="n">
        <v>48833</v>
      </c>
      <c r="C5" s="7" t="n">
        <v>48833</v>
      </c>
    </row>
    <row r="6" spans="1:3">
      <c r="A6" s="4" t="s">
        <v>210</v>
      </c>
      <c r="B6" s="6" t="n">
        <v>4883300</v>
      </c>
      <c r="C6" s="6" t="n">
        <v>4883300</v>
      </c>
    </row>
    <row r="7" spans="1:3">
      <c r="A7" s="4" t="s">
        <v>211</v>
      </c>
    </row>
    <row r="8" spans="1:3">
      <c r="A8" s="4" t="s">
        <v>212</v>
      </c>
      <c r="B8" s="4" t="s">
        <v>213</v>
      </c>
      <c r="C8" s="4" t="s">
        <v>213</v>
      </c>
    </row>
    <row r="9" spans="1:3">
      <c r="A9" s="4" t="s">
        <v>214</v>
      </c>
    </row>
    <row r="10" spans="1:3">
      <c r="A10" s="4" t="s">
        <v>212</v>
      </c>
      <c r="B10" s="4" t="s">
        <v>213</v>
      </c>
      <c r="C10" s="4" t="s">
        <v>2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9</v>
      </c>
    </row>
    <row r="2" spans="1:3">
      <c r="A2" s="3" t="s">
        <v>124</v>
      </c>
    </row>
    <row r="3" spans="1:3">
      <c r="A3" s="4" t="s">
        <v>216</v>
      </c>
      <c r="B3" s="9" t="n">
        <v>0.7209</v>
      </c>
      <c r="C3" s="9" t="n">
        <v>0.8599</v>
      </c>
    </row>
    <row r="4" spans="1:3">
      <c r="A4" s="4" t="s">
        <v>217</v>
      </c>
      <c r="B4" s="9" t="n">
        <v>0.7833</v>
      </c>
      <c r="C4" s="9" t="n">
        <v>0.90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218</v>
      </c>
      <c r="B1" s="2" t="s">
        <v>1</v>
      </c>
    </row>
    <row r="2" spans="1:4">
      <c r="B2" s="2" t="s">
        <v>2</v>
      </c>
      <c r="C2" s="2" t="s">
        <v>29</v>
      </c>
      <c r="D2" s="2" t="s">
        <v>219</v>
      </c>
    </row>
    <row r="3" spans="1:4">
      <c r="A3" s="3" t="s">
        <v>220</v>
      </c>
    </row>
    <row r="4" spans="1:4">
      <c r="A4" s="4" t="s">
        <v>79</v>
      </c>
      <c r="B4" s="7" t="n">
        <v>379305</v>
      </c>
      <c r="C4" s="7" t="n">
        <v>86442</v>
      </c>
    </row>
    <row r="5" spans="1:4">
      <c r="A5" s="4" t="s">
        <v>221</v>
      </c>
      <c r="B5" s="6" t="n">
        <v>230715</v>
      </c>
      <c r="C5" s="6" t="n">
        <v>56710</v>
      </c>
    </row>
    <row r="6" spans="1:4">
      <c r="A6" s="4" t="s">
        <v>222</v>
      </c>
      <c r="B6" s="6" t="n">
        <v>244517</v>
      </c>
    </row>
    <row r="7" spans="1:4">
      <c r="A7" s="4" t="s">
        <v>52</v>
      </c>
      <c r="B7" s="6" t="n">
        <v>518732</v>
      </c>
      <c r="C7" s="6" t="n">
        <v>139427</v>
      </c>
    </row>
    <row r="8" spans="1:4">
      <c r="A8" s="4" t="s">
        <v>223</v>
      </c>
      <c r="B8" s="6" t="n">
        <v>244517</v>
      </c>
      <c r="C8" s="7" t="n">
        <v>131723</v>
      </c>
      <c r="D8" s="7" t="n">
        <v>49784</v>
      </c>
    </row>
    <row r="9" spans="1:4">
      <c r="A9" s="4" t="s">
        <v>224</v>
      </c>
      <c r="B9" s="7" t="n">
        <v>24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s="1" t="s">
        <v>225</v>
      </c>
      <c r="B1" s="2" t="s">
        <v>226</v>
      </c>
      <c r="C1" s="2" t="s">
        <v>1</v>
      </c>
    </row>
    <row r="2" spans="1:4">
      <c r="B2" s="2" t="s">
        <v>227</v>
      </c>
      <c r="C2" s="2" t="s">
        <v>2</v>
      </c>
      <c r="D2" s="2" t="s">
        <v>29</v>
      </c>
    </row>
    <row r="3" spans="1:4">
      <c r="A3" s="3" t="s">
        <v>130</v>
      </c>
    </row>
    <row r="4" spans="1:4">
      <c r="A4" s="4" t="s">
        <v>228</v>
      </c>
      <c r="B4" s="4" t="s">
        <v>229</v>
      </c>
    </row>
    <row r="5" spans="1:4">
      <c r="A5" s="4" t="s">
        <v>230</v>
      </c>
      <c r="B5" s="4" t="s">
        <v>231</v>
      </c>
    </row>
    <row r="6" spans="1:4">
      <c r="A6" s="4" t="s">
        <v>232</v>
      </c>
      <c r="B6" s="4" t="s">
        <v>233</v>
      </c>
    </row>
    <row r="7" spans="1:4">
      <c r="A7" s="4" t="s">
        <v>43</v>
      </c>
      <c r="C7" s="7" t="n">
        <v>47090</v>
      </c>
      <c r="D7" s="7" t="n">
        <v>33592</v>
      </c>
    </row>
    <row r="8" spans="1:4">
      <c r="A8" s="4" t="s">
        <v>234</v>
      </c>
      <c r="C8" s="6" t="n">
        <v>457404</v>
      </c>
      <c r="D8" s="6" t="n">
        <v>294382</v>
      </c>
    </row>
    <row r="9" spans="1:4">
      <c r="A9" s="4" t="s">
        <v>76</v>
      </c>
      <c r="C9" s="6" t="n">
        <v>26004</v>
      </c>
      <c r="D9" s="6" t="n">
        <v>8888</v>
      </c>
    </row>
    <row r="10" spans="1:4">
      <c r="A10" s="4" t="s">
        <v>235</v>
      </c>
      <c r="C10" s="6" t="n">
        <v>52833</v>
      </c>
      <c r="D10" s="6" t="n">
        <v>37325</v>
      </c>
    </row>
    <row r="11" spans="1:4">
      <c r="A11" s="4" t="s">
        <v>33</v>
      </c>
      <c r="C11" s="7" t="n">
        <v>1152</v>
      </c>
      <c r="D11" s="7" t="n">
        <v>335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9</v>
      </c>
    </row>
    <row r="2" spans="1:3">
      <c r="A2" s="3" t="s">
        <v>130</v>
      </c>
    </row>
    <row r="3" spans="1:3">
      <c r="A3" s="4" t="s">
        <v>237</v>
      </c>
      <c r="B3" s="7" t="n">
        <v>52833</v>
      </c>
      <c r="C3" s="7" t="n">
        <v>37325</v>
      </c>
    </row>
    <row r="4" spans="1:3">
      <c r="A4" s="4" t="s">
        <v>238</v>
      </c>
      <c r="B4" s="4" t="s">
        <v>38</v>
      </c>
      <c r="C4" s="4" t="s">
        <v>38</v>
      </c>
    </row>
    <row r="5" spans="1:3">
      <c r="A5" s="4" t="s">
        <v>239</v>
      </c>
      <c r="B5" s="7" t="n">
        <v>52833</v>
      </c>
      <c r="C5" s="7" t="n">
        <v>373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40</v>
      </c>
      <c r="B1" s="2" t="s">
        <v>1</v>
      </c>
    </row>
    <row r="2" spans="1:3">
      <c r="B2" s="2" t="s">
        <v>2</v>
      </c>
      <c r="C2" s="2" t="s">
        <v>29</v>
      </c>
    </row>
    <row r="3" spans="1:3">
      <c r="A3" s="4" t="s">
        <v>69</v>
      </c>
      <c r="B3" s="7" t="n">
        <v>82325</v>
      </c>
      <c r="C3" s="4" t="s">
        <v>38</v>
      </c>
    </row>
    <row r="4" spans="1:3">
      <c r="A4" s="4" t="s">
        <v>241</v>
      </c>
    </row>
    <row r="5" spans="1:3">
      <c r="A5" s="4" t="s">
        <v>242</v>
      </c>
      <c r="B5" s="6" t="n">
        <v>82325</v>
      </c>
    </row>
    <row r="6" spans="1:3">
      <c r="A6" s="4" t="s">
        <v>69</v>
      </c>
      <c r="B6" s="7" t="n">
        <v>82325</v>
      </c>
      <c r="C6" s="4" t="s">
        <v>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9</v>
      </c>
    </row>
    <row r="2" spans="1:3">
      <c r="A2" s="3" t="s">
        <v>194</v>
      </c>
    </row>
    <row r="3" spans="1:3">
      <c r="A3" s="4" t="s">
        <v>244</v>
      </c>
      <c r="B3" s="7" t="n">
        <v>82325</v>
      </c>
      <c r="C3" s="4" t="s">
        <v>38</v>
      </c>
    </row>
    <row r="4" spans="1:3">
      <c r="A4" s="4" t="s">
        <v>245</v>
      </c>
      <c r="B4" s="6" t="n">
        <v>-82325</v>
      </c>
      <c r="C4" s="4" t="s">
        <v>38</v>
      </c>
    </row>
    <row r="5" spans="1:3">
      <c r="A5" s="4" t="s">
        <v>246</v>
      </c>
      <c r="B5" s="4" t="s">
        <v>38</v>
      </c>
      <c r="C5" s="4" t="s">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6</v>
      </c>
      <c r="B1" s="2" t="s">
        <v>57</v>
      </c>
      <c r="C1" s="2" t="s">
        <v>2</v>
      </c>
      <c r="D1" s="2" t="s">
        <v>29</v>
      </c>
    </row>
    <row r="2" spans="1:4">
      <c r="A2" s="3" t="s">
        <v>58</v>
      </c>
    </row>
    <row r="3" spans="1:4">
      <c r="A3" s="4" t="s">
        <v>59</v>
      </c>
      <c r="C3" s="8" t="n">
        <v>0.0001</v>
      </c>
      <c r="D3" s="8" t="n">
        <v>0.0001</v>
      </c>
    </row>
    <row r="4" spans="1:4">
      <c r="A4" s="4" t="s">
        <v>60</v>
      </c>
      <c r="C4" s="6" t="n">
        <v>500000000</v>
      </c>
      <c r="D4" s="6" t="n">
        <v>500000000</v>
      </c>
    </row>
    <row r="5" spans="1:4">
      <c r="A5" s="4" t="s">
        <v>61</v>
      </c>
      <c r="B5" s="6" t="n">
        <v>99900000</v>
      </c>
      <c r="C5" s="6" t="n">
        <v>99900000</v>
      </c>
      <c r="D5" s="6" t="n">
        <v>75000000</v>
      </c>
    </row>
    <row r="6" spans="1:4">
      <c r="A6" s="4" t="s">
        <v>62</v>
      </c>
      <c r="B6" s="6" t="n">
        <v>99900000</v>
      </c>
      <c r="C6" s="6" t="n">
        <v>99900000</v>
      </c>
      <c r="D6" s="6" t="n">
        <v>7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47</v>
      </c>
      <c r="B1" s="2" t="s">
        <v>1</v>
      </c>
    </row>
    <row r="2" spans="1:3">
      <c r="B2" s="2" t="s">
        <v>2</v>
      </c>
      <c r="C2" s="2" t="s">
        <v>29</v>
      </c>
    </row>
    <row r="3" spans="1:3">
      <c r="A3" s="3" t="s">
        <v>136</v>
      </c>
    </row>
    <row r="4" spans="1:3">
      <c r="A4" s="4" t="s">
        <v>248</v>
      </c>
      <c r="B4" s="4" t="s">
        <v>38</v>
      </c>
      <c r="C4" s="4" t="s">
        <v>38</v>
      </c>
    </row>
    <row r="5" spans="1:3">
      <c r="A5" s="4" t="s">
        <v>249</v>
      </c>
      <c r="B5" s="6" t="n">
        <v>516000</v>
      </c>
    </row>
    <row r="6" spans="1:3">
      <c r="A6" s="4" t="s">
        <v>250</v>
      </c>
      <c r="B6" s="6" t="n">
        <v>25585</v>
      </c>
      <c r="C6" s="6" t="n">
        <v>54322</v>
      </c>
    </row>
    <row r="7" spans="1:3">
      <c r="A7" s="4" t="s">
        <v>251</v>
      </c>
      <c r="B7" s="6" t="n">
        <v>11839</v>
      </c>
      <c r="C7" s="6" t="n">
        <v>9364</v>
      </c>
    </row>
    <row r="8" spans="1:3">
      <c r="A8" s="4" t="s">
        <v>252</v>
      </c>
      <c r="B8" s="7" t="n">
        <v>58703</v>
      </c>
      <c r="C8" s="7" t="n">
        <v>13244</v>
      </c>
    </row>
    <row r="9" spans="1:3">
      <c r="A9" s="4" t="s">
        <v>253</v>
      </c>
      <c r="B9" s="4" t="s">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9</v>
      </c>
    </row>
    <row r="2" spans="1:3">
      <c r="A2" s="3" t="s">
        <v>136</v>
      </c>
    </row>
    <row r="3" spans="1:3">
      <c r="A3" s="4" t="s">
        <v>256</v>
      </c>
      <c r="B3" s="7" t="n">
        <v>86919</v>
      </c>
      <c r="C3" s="7" t="n">
        <v>42461</v>
      </c>
    </row>
    <row r="4" spans="1:3">
      <c r="A4" s="4" t="s">
        <v>257</v>
      </c>
      <c r="B4" s="6" t="n">
        <v>8549</v>
      </c>
      <c r="C4" s="6" t="n">
        <v>3328</v>
      </c>
    </row>
    <row r="5" spans="1:3">
      <c r="A5" s="4" t="s">
        <v>258</v>
      </c>
      <c r="B5" s="7" t="n">
        <v>95468</v>
      </c>
      <c r="C5" s="7" t="n">
        <v>457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9</v>
      </c>
      <c r="B1" s="2" t="s">
        <v>1</v>
      </c>
    </row>
    <row r="2" spans="1:3">
      <c r="B2" s="2" t="s">
        <v>2</v>
      </c>
      <c r="C2" s="2" t="s">
        <v>29</v>
      </c>
    </row>
    <row r="3" spans="1:3">
      <c r="A3" s="3" t="s">
        <v>136</v>
      </c>
    </row>
    <row r="4" spans="1:3">
      <c r="A4" s="4" t="s">
        <v>260</v>
      </c>
      <c r="B4" s="4" t="s">
        <v>38</v>
      </c>
      <c r="C4" s="4" t="s">
        <v>38</v>
      </c>
    </row>
    <row r="5" spans="1:3">
      <c r="A5" s="4" t="s">
        <v>261</v>
      </c>
      <c r="B5" s="4" t="s">
        <v>38</v>
      </c>
      <c r="C5" s="4" t="s">
        <v>38</v>
      </c>
    </row>
    <row r="6" spans="1:3">
      <c r="A6" s="4" t="s">
        <v>262</v>
      </c>
      <c r="B6" s="4" t="s">
        <v>38</v>
      </c>
      <c r="C6" s="4" t="s">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3</v>
      </c>
      <c r="B1" s="2" t="s">
        <v>1</v>
      </c>
    </row>
    <row r="2" spans="1:3">
      <c r="B2" s="2" t="s">
        <v>2</v>
      </c>
      <c r="C2" s="2" t="s">
        <v>29</v>
      </c>
    </row>
    <row r="3" spans="1:3">
      <c r="A3" s="3" t="s">
        <v>136</v>
      </c>
    </row>
    <row r="4" spans="1:3">
      <c r="A4" s="4" t="s">
        <v>264</v>
      </c>
      <c r="B4" s="7" t="n">
        <v>-58792</v>
      </c>
      <c r="C4" s="7" t="n">
        <v>-13399</v>
      </c>
    </row>
    <row r="5" spans="1:3">
      <c r="A5" s="4" t="s">
        <v>265</v>
      </c>
      <c r="B5" s="6" t="n">
        <v>89</v>
      </c>
      <c r="C5" s="6" t="n">
        <v>155</v>
      </c>
    </row>
    <row r="6" spans="1:3">
      <c r="A6" s="4" t="s">
        <v>266</v>
      </c>
      <c r="B6" s="6" t="n">
        <v>58703</v>
      </c>
      <c r="C6" s="6" t="n">
        <v>13244</v>
      </c>
    </row>
    <row r="7" spans="1:3">
      <c r="A7" s="4" t="s">
        <v>267</v>
      </c>
      <c r="B7" s="4" t="s">
        <v>38</v>
      </c>
      <c r="C7" s="4" t="s">
        <v>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9</v>
      </c>
    </row>
    <row r="2" spans="1:3">
      <c r="A2" s="3" t="s">
        <v>136</v>
      </c>
    </row>
    <row r="3" spans="1:3">
      <c r="A3" s="4" t="s">
        <v>269</v>
      </c>
      <c r="B3" s="7" t="n">
        <v>79907</v>
      </c>
      <c r="C3" s="7" t="n">
        <v>21203</v>
      </c>
    </row>
    <row r="4" spans="1:3">
      <c r="A4" s="4" t="s">
        <v>270</v>
      </c>
      <c r="B4" s="6" t="n">
        <v>79907</v>
      </c>
      <c r="C4" s="6" t="n">
        <v>21203</v>
      </c>
    </row>
    <row r="5" spans="1:3">
      <c r="A5" s="4" t="s">
        <v>271</v>
      </c>
      <c r="B5" s="6" t="n">
        <v>-79907</v>
      </c>
      <c r="C5" s="6" t="n">
        <v>-21203</v>
      </c>
    </row>
    <row r="6" spans="1:3">
      <c r="A6" s="4" t="s">
        <v>270</v>
      </c>
      <c r="B6" s="4" t="s">
        <v>38</v>
      </c>
      <c r="C6" s="4" t="s">
        <v>38</v>
      </c>
    </row>
    <row r="7" spans="1:3">
      <c r="A7" s="4" t="s">
        <v>272</v>
      </c>
      <c r="B7" s="4" t="s">
        <v>38</v>
      </c>
      <c r="C7" s="4" t="s">
        <v>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3</v>
      </c>
      <c r="B1" s="2" t="s">
        <v>2</v>
      </c>
      <c r="C1" s="2" t="s">
        <v>29</v>
      </c>
    </row>
    <row r="2" spans="1:3">
      <c r="A2" s="3" t="s">
        <v>139</v>
      </c>
    </row>
    <row r="3" spans="1:3">
      <c r="A3" s="4" t="s">
        <v>40</v>
      </c>
      <c r="B3" s="7" t="n">
        <v>34238</v>
      </c>
      <c r="C3" s="7" t="n">
        <v>44568</v>
      </c>
    </row>
    <row r="4" spans="1:3">
      <c r="A4" s="4" t="s">
        <v>274</v>
      </c>
      <c r="C4" s="6" t="n">
        <v>18727</v>
      </c>
    </row>
    <row r="5" spans="1:3">
      <c r="A5" s="4" t="s">
        <v>275</v>
      </c>
      <c r="C5" s="7" t="n">
        <v>258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76</v>
      </c>
      <c r="B1" s="2" t="s">
        <v>1</v>
      </c>
    </row>
    <row r="2" spans="1:7">
      <c r="B2" s="2" t="s">
        <v>2</v>
      </c>
      <c r="C2" s="2" t="s">
        <v>29</v>
      </c>
      <c r="D2" s="2" t="s">
        <v>277</v>
      </c>
      <c r="E2" s="2" t="s">
        <v>278</v>
      </c>
      <c r="F2" s="2" t="s">
        <v>279</v>
      </c>
      <c r="G2" s="2" t="s">
        <v>280</v>
      </c>
    </row>
    <row r="3" spans="1:7">
      <c r="A3" s="4" t="s">
        <v>46</v>
      </c>
      <c r="B3" s="7" t="n">
        <v>48833</v>
      </c>
      <c r="C3" s="7" t="n">
        <v>48833</v>
      </c>
      <c r="F3" s="7" t="n">
        <v>11915</v>
      </c>
      <c r="G3" s="7" t="n">
        <v>36918</v>
      </c>
    </row>
    <row r="4" spans="1:7">
      <c r="A4" s="4" t="s">
        <v>281</v>
      </c>
      <c r="B4" s="4" t="s">
        <v>231</v>
      </c>
    </row>
    <row r="5" spans="1:7">
      <c r="A5" s="4" t="s">
        <v>282</v>
      </c>
      <c r="D5" s="7" t="n">
        <v>11915</v>
      </c>
      <c r="E5" s="7" t="n">
        <v>36918</v>
      </c>
    </row>
    <row r="6" spans="1:7">
      <c r="A6" s="4" t="s">
        <v>77</v>
      </c>
      <c r="B6" s="7" t="n">
        <v>4883</v>
      </c>
      <c r="C6" s="6" t="n">
        <v>1709</v>
      </c>
    </row>
    <row r="7" spans="1:7">
      <c r="A7" s="4" t="s">
        <v>41</v>
      </c>
      <c r="B7" s="7" t="n">
        <v>6592</v>
      </c>
      <c r="C7" s="7" t="n">
        <v>1709</v>
      </c>
    </row>
    <row r="8" spans="1:7">
      <c r="A8" s="4" t="s">
        <v>283</v>
      </c>
      <c r="B8" s="4" t="s">
        <v>284</v>
      </c>
    </row>
    <row r="9" spans="1:7">
      <c r="A9" s="4" t="s">
        <v>285</v>
      </c>
      <c r="B9" s="4" t="s">
        <v>286</v>
      </c>
    </row>
    <row r="10" spans="1:7">
      <c r="A10" s="4" t="s">
        <v>287</v>
      </c>
      <c r="B10" s="10" t="n">
        <v>0.01</v>
      </c>
    </row>
    <row r="11" spans="1:7">
      <c r="A11" s="4" t="s">
        <v>288</v>
      </c>
      <c r="B11" s="10" t="n">
        <v>0.01</v>
      </c>
    </row>
    <row r="12" spans="1:7">
      <c r="A12" s="4" t="s">
        <v>289</v>
      </c>
    </row>
    <row r="13" spans="1:7">
      <c r="A13" s="4" t="s">
        <v>290</v>
      </c>
      <c r="B13" s="7" t="n">
        <v>12371</v>
      </c>
    </row>
    <row r="14" spans="1:7">
      <c r="A14" s="4" t="s">
        <v>291</v>
      </c>
      <c r="B14" s="6" t="n">
        <v>9500</v>
      </c>
    </row>
    <row r="15" spans="1:7">
      <c r="A15" s="4" t="s">
        <v>292</v>
      </c>
      <c r="B15" s="7" t="n">
        <v>269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293</v>
      </c>
      <c r="B1" s="2" t="s">
        <v>57</v>
      </c>
      <c r="C1" s="2" t="s">
        <v>2</v>
      </c>
      <c r="D1" s="2" t="s">
        <v>29</v>
      </c>
    </row>
    <row r="2" spans="1:4">
      <c r="A2" s="4" t="s">
        <v>60</v>
      </c>
      <c r="C2" s="6" t="n">
        <v>500000000</v>
      </c>
      <c r="D2" s="6" t="n">
        <v>500000000</v>
      </c>
    </row>
    <row r="3" spans="1:4">
      <c r="A3" s="4" t="s">
        <v>59</v>
      </c>
      <c r="C3" s="8" t="n">
        <v>0.0001</v>
      </c>
      <c r="D3" s="8" t="n">
        <v>0.0001</v>
      </c>
    </row>
    <row r="4" spans="1:4">
      <c r="A4" s="4" t="s">
        <v>294</v>
      </c>
      <c r="C4" s="6" t="n">
        <v>24900000</v>
      </c>
    </row>
    <row r="5" spans="1:4">
      <c r="A5" s="4" t="s">
        <v>295</v>
      </c>
      <c r="C5" s="10" t="n">
        <v>0.01</v>
      </c>
    </row>
    <row r="6" spans="1:4">
      <c r="A6" s="4" t="s">
        <v>296</v>
      </c>
      <c r="C6" s="7" t="n">
        <v>249000</v>
      </c>
    </row>
    <row r="7" spans="1:4">
      <c r="A7" s="4" t="s">
        <v>61</v>
      </c>
      <c r="B7" s="6" t="n">
        <v>99900000</v>
      </c>
      <c r="C7" s="6" t="n">
        <v>99900000</v>
      </c>
      <c r="D7" s="6" t="n">
        <v>75000000</v>
      </c>
    </row>
    <row r="8" spans="1:4">
      <c r="A8" s="4" t="s">
        <v>62</v>
      </c>
      <c r="B8" s="6" t="n">
        <v>99900000</v>
      </c>
      <c r="C8" s="6" t="n">
        <v>99900000</v>
      </c>
      <c r="D8" s="6" t="n">
        <v>75000000</v>
      </c>
    </row>
    <row r="9" spans="1:4">
      <c r="A9" s="4" t="s">
        <v>297</v>
      </c>
    </row>
    <row r="10" spans="1:4">
      <c r="A10" s="4" t="s">
        <v>59</v>
      </c>
      <c r="B10" s="8" t="n">
        <v>0.0001</v>
      </c>
    </row>
    <row r="11" spans="1:4">
      <c r="A11" s="4" t="s">
        <v>61</v>
      </c>
      <c r="B11" s="6" t="n">
        <v>50000000</v>
      </c>
    </row>
    <row r="12" spans="1:4">
      <c r="A12" s="4" t="s">
        <v>298</v>
      </c>
      <c r="B12" s="7" t="n">
        <v>50000000</v>
      </c>
    </row>
    <row r="13" spans="1:4">
      <c r="A13" s="4" t="s">
        <v>299</v>
      </c>
      <c r="B13" s="4" t="s">
        <v>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01</v>
      </c>
      <c r="B1" s="2" t="s">
        <v>1</v>
      </c>
    </row>
    <row r="2" spans="1:3">
      <c r="B2" s="2" t="s">
        <v>2</v>
      </c>
      <c r="C2" s="2" t="s">
        <v>29</v>
      </c>
    </row>
    <row r="3" spans="1:3">
      <c r="A3" s="4" t="s">
        <v>297</v>
      </c>
    </row>
    <row r="4" spans="1:3">
      <c r="A4" s="4" t="s">
        <v>302</v>
      </c>
      <c r="B4" s="7" t="n">
        <v>19350</v>
      </c>
      <c r="C4" s="7" t="n">
        <v>24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3</v>
      </c>
      <c r="B1" s="2" t="s">
        <v>57</v>
      </c>
      <c r="C1" s="2" t="s">
        <v>2</v>
      </c>
      <c r="D1" s="2" t="s">
        <v>29</v>
      </c>
    </row>
    <row r="2" spans="1:4">
      <c r="A2" s="4" t="s">
        <v>61</v>
      </c>
      <c r="B2" s="6" t="n">
        <v>99900000</v>
      </c>
      <c r="C2" s="6" t="n">
        <v>99900000</v>
      </c>
      <c r="D2" s="6" t="n">
        <v>75000000</v>
      </c>
    </row>
    <row r="3" spans="1:4">
      <c r="A3" s="4" t="s">
        <v>59</v>
      </c>
      <c r="C3" s="8" t="n">
        <v>0.0001</v>
      </c>
      <c r="D3" s="8" t="n">
        <v>0.0001</v>
      </c>
    </row>
    <row r="4" spans="1:4">
      <c r="A4" s="4" t="s">
        <v>294</v>
      </c>
      <c r="C4" s="6" t="n">
        <v>24900000</v>
      </c>
    </row>
    <row r="5" spans="1:4">
      <c r="A5" s="4" t="s">
        <v>304</v>
      </c>
      <c r="C5" s="10" t="n">
        <v>0.01</v>
      </c>
    </row>
    <row r="6" spans="1:4">
      <c r="A6" s="4" t="s">
        <v>297</v>
      </c>
    </row>
    <row r="7" spans="1:4">
      <c r="A7" s="4" t="s">
        <v>61</v>
      </c>
      <c r="B7" s="6" t="n">
        <v>50000000</v>
      </c>
    </row>
    <row r="8" spans="1:4">
      <c r="A8" s="4" t="s">
        <v>59</v>
      </c>
      <c r="B8" s="8" t="n">
        <v>0.0001</v>
      </c>
    </row>
    <row r="9" spans="1:4">
      <c r="A9" s="4" t="s">
        <v>305</v>
      </c>
    </row>
    <row r="10" spans="1:4">
      <c r="A10" s="4" t="s">
        <v>294</v>
      </c>
      <c r="B10" s="6" t="n">
        <v>25000000</v>
      </c>
    </row>
    <row r="11" spans="1:4">
      <c r="A11" s="4" t="s">
        <v>304</v>
      </c>
      <c r="B11" s="8" t="n">
        <v>0.0001</v>
      </c>
    </row>
    <row r="12" spans="1:4">
      <c r="A12" s="4" t="s">
        <v>306</v>
      </c>
      <c r="B12" s="7" t="n">
        <v>2500</v>
      </c>
    </row>
    <row r="13" spans="1:4">
      <c r="A13" s="4" t="s">
        <v>307</v>
      </c>
    </row>
    <row r="14" spans="1:4">
      <c r="A14" s="4" t="s">
        <v>294</v>
      </c>
      <c r="B14" s="6" t="n">
        <v>25000000</v>
      </c>
    </row>
    <row r="15" spans="1:4">
      <c r="A15" s="4" t="s">
        <v>304</v>
      </c>
      <c r="B15" s="8" t="n">
        <v>0.0001</v>
      </c>
    </row>
    <row r="16" spans="1:4">
      <c r="A16" s="4" t="s">
        <v>306</v>
      </c>
      <c r="B16" s="7" t="n">
        <v>2500</v>
      </c>
    </row>
    <row r="17" spans="1:4">
      <c r="A17" s="4" t="s">
        <v>308</v>
      </c>
    </row>
    <row r="18" spans="1:4">
      <c r="A18" s="4" t="s">
        <v>61</v>
      </c>
      <c r="B18" s="6" t="n">
        <v>75000000</v>
      </c>
    </row>
    <row r="19" spans="1:4">
      <c r="A19" s="4" t="s">
        <v>59</v>
      </c>
      <c r="B19" s="8" t="n">
        <v>0.0001</v>
      </c>
    </row>
    <row r="20" spans="1:4">
      <c r="A20" s="4" t="s">
        <v>309</v>
      </c>
      <c r="B20" s="6" t="n">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v>
      </c>
      <c r="B1" s="2" t="s">
        <v>1</v>
      </c>
    </row>
    <row r="2" spans="1:3">
      <c r="B2" s="2" t="s">
        <v>2</v>
      </c>
      <c r="C2" s="2" t="s">
        <v>29</v>
      </c>
    </row>
    <row r="3" spans="1:3">
      <c r="A3" s="3" t="s">
        <v>64</v>
      </c>
    </row>
    <row r="4" spans="1:3">
      <c r="A4" s="4" t="s">
        <v>65</v>
      </c>
      <c r="B4" s="7" t="n">
        <v>457603</v>
      </c>
      <c r="C4" s="7" t="n">
        <v>294841</v>
      </c>
    </row>
    <row r="5" spans="1:3">
      <c r="A5" s="4" t="s">
        <v>66</v>
      </c>
      <c r="B5" s="6" t="n">
        <v>371227</v>
      </c>
      <c r="C5" s="6" t="n">
        <v>220492</v>
      </c>
    </row>
    <row r="6" spans="1:3">
      <c r="A6" s="4" t="s">
        <v>67</v>
      </c>
      <c r="B6" s="6" t="n">
        <v>86376</v>
      </c>
      <c r="C6" s="6" t="n">
        <v>74349</v>
      </c>
    </row>
    <row r="7" spans="1:3">
      <c r="A7" s="3" t="s">
        <v>68</v>
      </c>
    </row>
    <row r="8" spans="1:3">
      <c r="A8" s="4" t="s">
        <v>69</v>
      </c>
      <c r="B8" s="6" t="n">
        <v>82325</v>
      </c>
      <c r="C8" s="4" t="s">
        <v>38</v>
      </c>
    </row>
    <row r="9" spans="1:3">
      <c r="A9" s="4" t="s">
        <v>70</v>
      </c>
      <c r="B9" s="6" t="n">
        <v>201441</v>
      </c>
      <c r="C9" s="6" t="n">
        <v>63184</v>
      </c>
    </row>
    <row r="10" spans="1:3">
      <c r="A10" s="4" t="s">
        <v>71</v>
      </c>
      <c r="B10" s="6" t="n">
        <v>87114</v>
      </c>
      <c r="C10" s="6" t="n">
        <v>71352</v>
      </c>
    </row>
    <row r="11" spans="1:3">
      <c r="A11" s="4" t="s">
        <v>72</v>
      </c>
      <c r="B11" s="6" t="n">
        <v>63914</v>
      </c>
      <c r="C11" s="6" t="n">
        <v>15658</v>
      </c>
    </row>
    <row r="12" spans="1:3">
      <c r="A12" s="4" t="s">
        <v>73</v>
      </c>
      <c r="B12" s="6" t="n">
        <v>434794</v>
      </c>
      <c r="C12" s="6" t="n">
        <v>150194</v>
      </c>
    </row>
    <row r="13" spans="1:3">
      <c r="A13" s="4" t="s">
        <v>74</v>
      </c>
      <c r="B13" s="6" t="n">
        <v>-348418</v>
      </c>
      <c r="C13" s="6" t="n">
        <v>-75845</v>
      </c>
    </row>
    <row r="14" spans="1:3">
      <c r="A14" s="3" t="s">
        <v>75</v>
      </c>
    </row>
    <row r="15" spans="1:3">
      <c r="A15" s="4" t="s">
        <v>76</v>
      </c>
      <c r="B15" s="6" t="n">
        <v>-26004</v>
      </c>
      <c r="C15" s="6" t="n">
        <v>-8888</v>
      </c>
    </row>
    <row r="16" spans="1:3">
      <c r="A16" s="4" t="s">
        <v>77</v>
      </c>
      <c r="B16" s="6" t="n">
        <v>-4883</v>
      </c>
      <c r="C16" s="6" t="n">
        <v>-1709</v>
      </c>
    </row>
    <row r="17" spans="1:3">
      <c r="A17" s="4" t="s">
        <v>78</v>
      </c>
      <c r="B17" s="6" t="n">
        <v>-30887</v>
      </c>
      <c r="C17" s="6" t="n">
        <v>-10597</v>
      </c>
    </row>
    <row r="18" spans="1:3">
      <c r="A18" s="4" t="s">
        <v>79</v>
      </c>
      <c r="B18" s="6" t="n">
        <v>-379305</v>
      </c>
      <c r="C18" s="6" t="n">
        <v>-86442</v>
      </c>
    </row>
    <row r="19" spans="1:3">
      <c r="A19" s="3" t="s">
        <v>80</v>
      </c>
    </row>
    <row r="20" spans="1:3">
      <c r="A20" s="4" t="s">
        <v>81</v>
      </c>
      <c r="B20" s="6" t="n">
        <v>17511</v>
      </c>
      <c r="C20" s="6" t="n">
        <v>4503</v>
      </c>
    </row>
    <row r="21" spans="1:3">
      <c r="A21" s="4" t="s">
        <v>82</v>
      </c>
      <c r="B21" s="6" t="n">
        <v>17511</v>
      </c>
      <c r="C21" s="6" t="n">
        <v>4503</v>
      </c>
    </row>
    <row r="22" spans="1:3">
      <c r="A22" s="4" t="s">
        <v>83</v>
      </c>
      <c r="B22" s="7" t="n">
        <v>-361794</v>
      </c>
      <c r="C22" s="7" t="n">
        <v>-81939</v>
      </c>
    </row>
    <row r="23" spans="1:3">
      <c r="A23" s="4" t="s">
        <v>84</v>
      </c>
      <c r="B23" s="4" t="s">
        <v>38</v>
      </c>
      <c r="C23" s="4" t="s">
        <v>38</v>
      </c>
    </row>
    <row r="24" spans="1:3">
      <c r="A24" s="4" t="s">
        <v>85</v>
      </c>
      <c r="B24" s="6" t="n">
        <v>82700959</v>
      </c>
      <c r="C24" s="6" t="n">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9"/>
    <col customWidth="1" max="5" min="5" width="55"/>
    <col customWidth="1" max="6" min="6" width="11"/>
  </cols>
  <sheetData>
    <row r="1" spans="1:6">
      <c r="A1" s="1" t="s">
        <v>86</v>
      </c>
      <c r="B1" s="2" t="s">
        <v>87</v>
      </c>
      <c r="C1" s="2" t="s">
        <v>88</v>
      </c>
      <c r="D1" s="2" t="s">
        <v>89</v>
      </c>
      <c r="E1" s="2" t="s">
        <v>90</v>
      </c>
      <c r="F1" s="2" t="s">
        <v>91</v>
      </c>
    </row>
    <row r="2" spans="1:6">
      <c r="A2" s="4" t="s">
        <v>92</v>
      </c>
      <c r="B2" s="7" t="n">
        <v>7500</v>
      </c>
      <c r="C2" s="7" t="n">
        <v>-7140</v>
      </c>
      <c r="D2" s="7" t="n">
        <v>-52985</v>
      </c>
      <c r="E2" s="7" t="n">
        <v>2841</v>
      </c>
      <c r="F2" s="7" t="n">
        <v>-49784</v>
      </c>
    </row>
    <row r="3" spans="1:6">
      <c r="A3" s="4" t="s">
        <v>93</v>
      </c>
      <c r="B3" s="6" t="n">
        <v>75000000</v>
      </c>
    </row>
    <row r="4" spans="1:6">
      <c r="A4" s="4" t="s">
        <v>79</v>
      </c>
      <c r="B4" s="4" t="s">
        <v>38</v>
      </c>
      <c r="C4" s="4" t="s">
        <v>38</v>
      </c>
      <c r="D4" s="6" t="n">
        <v>-86442</v>
      </c>
      <c r="E4" s="4" t="s">
        <v>38</v>
      </c>
      <c r="F4" s="6" t="n">
        <v>-86442</v>
      </c>
    </row>
    <row r="5" spans="1:6">
      <c r="A5" s="4" t="s">
        <v>94</v>
      </c>
      <c r="B5" s="4" t="s">
        <v>38</v>
      </c>
      <c r="C5" s="4" t="s">
        <v>38</v>
      </c>
      <c r="D5" s="4" t="s">
        <v>38</v>
      </c>
      <c r="E5" s="6" t="n">
        <v>4503</v>
      </c>
      <c r="F5" s="6" t="n">
        <v>4503</v>
      </c>
    </row>
    <row r="6" spans="1:6">
      <c r="A6" s="4" t="s">
        <v>95</v>
      </c>
      <c r="B6" s="7" t="n">
        <v>7500</v>
      </c>
      <c r="C6" s="6" t="n">
        <v>-7140</v>
      </c>
      <c r="D6" s="6" t="n">
        <v>-139427</v>
      </c>
      <c r="E6" s="6" t="n">
        <v>7344</v>
      </c>
      <c r="F6" s="6" t="n">
        <v>-131723</v>
      </c>
    </row>
    <row r="7" spans="1:6">
      <c r="A7" s="4" t="s">
        <v>96</v>
      </c>
      <c r="B7" s="6" t="n">
        <v>75000000</v>
      </c>
    </row>
    <row r="8" spans="1:6">
      <c r="A8" s="4" t="s">
        <v>79</v>
      </c>
      <c r="B8" s="4" t="s">
        <v>38</v>
      </c>
      <c r="C8" s="4" t="s">
        <v>38</v>
      </c>
      <c r="D8" s="6" t="n">
        <v>-379305</v>
      </c>
      <c r="F8" s="6" t="n">
        <v>-379305</v>
      </c>
    </row>
    <row r="9" spans="1:6">
      <c r="A9" s="4" t="s">
        <v>94</v>
      </c>
      <c r="B9" s="4" t="s">
        <v>38</v>
      </c>
      <c r="C9" s="4" t="s">
        <v>38</v>
      </c>
      <c r="D9" s="4" t="s">
        <v>38</v>
      </c>
      <c r="E9" s="6" t="n">
        <v>17511</v>
      </c>
      <c r="F9" s="6" t="n">
        <v>17511</v>
      </c>
    </row>
    <row r="10" spans="1:6">
      <c r="A10" s="4" t="s">
        <v>97</v>
      </c>
      <c r="B10" s="7" t="n">
        <v>2490</v>
      </c>
      <c r="C10" s="6" t="n">
        <v>246510</v>
      </c>
      <c r="D10" s="4" t="s">
        <v>38</v>
      </c>
      <c r="E10" s="4" t="s">
        <v>38</v>
      </c>
      <c r="F10" s="6" t="n">
        <v>249000</v>
      </c>
    </row>
    <row r="11" spans="1:6">
      <c r="A11" s="4" t="s">
        <v>98</v>
      </c>
      <c r="B11" s="6" t="n">
        <v>24900000</v>
      </c>
    </row>
    <row r="12" spans="1:6">
      <c r="A12" s="4" t="s">
        <v>99</v>
      </c>
      <c r="B12" s="7" t="n">
        <v>9990</v>
      </c>
      <c r="C12" s="7" t="n">
        <v>239370</v>
      </c>
      <c r="D12" s="7" t="n">
        <v>-518732</v>
      </c>
      <c r="E12" s="7" t="n">
        <v>24855</v>
      </c>
      <c r="F12" s="7" t="n">
        <v>-244517</v>
      </c>
    </row>
    <row r="13" spans="1:6">
      <c r="A13" s="4" t="s">
        <v>100</v>
      </c>
      <c r="B13" s="6" t="n">
        <v>99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1</v>
      </c>
      <c r="B1" s="2" t="s">
        <v>1</v>
      </c>
    </row>
    <row r="2" spans="1:3">
      <c r="B2" s="2" t="s">
        <v>2</v>
      </c>
      <c r="C2" s="2" t="s">
        <v>29</v>
      </c>
    </row>
    <row r="3" spans="1:3">
      <c r="A3" s="3" t="s">
        <v>102</v>
      </c>
    </row>
    <row r="4" spans="1:3">
      <c r="A4" s="4" t="s">
        <v>79</v>
      </c>
      <c r="B4" s="7" t="n">
        <v>-379305</v>
      </c>
      <c r="C4" s="7" t="n">
        <v>-86442</v>
      </c>
    </row>
    <row r="5" spans="1:3">
      <c r="A5" s="3" t="s">
        <v>103</v>
      </c>
    </row>
    <row r="6" spans="1:3">
      <c r="A6" s="4" t="s">
        <v>69</v>
      </c>
      <c r="B6" s="6" t="n">
        <v>82325</v>
      </c>
      <c r="C6" s="4" t="s">
        <v>38</v>
      </c>
    </row>
    <row r="7" spans="1:3">
      <c r="A7" s="3" t="s">
        <v>104</v>
      </c>
    </row>
    <row r="8" spans="1:3">
      <c r="A8" s="4" t="s">
        <v>32</v>
      </c>
      <c r="B8" s="6" t="n">
        <v>-21604</v>
      </c>
      <c r="C8" s="6" t="n">
        <v>-29029</v>
      </c>
    </row>
    <row r="9" spans="1:3">
      <c r="A9" s="4" t="s">
        <v>39</v>
      </c>
      <c r="B9" s="6" t="n">
        <v>13419</v>
      </c>
      <c r="C9" s="6" t="n">
        <v>-1228</v>
      </c>
    </row>
    <row r="10" spans="1:3">
      <c r="A10" s="4" t="s">
        <v>40</v>
      </c>
      <c r="B10" s="6" t="n">
        <v>-5696</v>
      </c>
      <c r="C10" s="6" t="n">
        <v>31279</v>
      </c>
    </row>
    <row r="11" spans="1:3">
      <c r="A11" s="4" t="s">
        <v>41</v>
      </c>
      <c r="B11" s="6" t="n">
        <v>4883</v>
      </c>
      <c r="C11" s="6" t="n">
        <v>1709</v>
      </c>
    </row>
    <row r="12" spans="1:3">
      <c r="A12" s="4" t="s">
        <v>105</v>
      </c>
      <c r="B12" s="6" t="n">
        <v>13242</v>
      </c>
      <c r="C12" s="6" t="n">
        <v>15459</v>
      </c>
    </row>
    <row r="13" spans="1:3">
      <c r="A13" s="4" t="s">
        <v>45</v>
      </c>
      <c r="B13" s="6" t="n">
        <v>62021</v>
      </c>
      <c r="C13" s="6" t="n">
        <v>11542</v>
      </c>
    </row>
    <row r="14" spans="1:3">
      <c r="A14" s="4" t="s">
        <v>106</v>
      </c>
      <c r="B14" s="6" t="n">
        <v>-230715</v>
      </c>
      <c r="C14" s="6" t="n">
        <v>-56710</v>
      </c>
    </row>
    <row r="15" spans="1:3">
      <c r="A15" s="3" t="s">
        <v>107</v>
      </c>
    </row>
    <row r="16" spans="1:3">
      <c r="A16" s="4" t="s">
        <v>108</v>
      </c>
      <c r="B16" s="6" t="n">
        <v>-82325</v>
      </c>
      <c r="C16" s="4" t="s">
        <v>38</v>
      </c>
    </row>
    <row r="17" spans="1:3">
      <c r="A17" s="4" t="s">
        <v>109</v>
      </c>
      <c r="B17" s="6" t="n">
        <v>-82325</v>
      </c>
      <c r="C17" s="4" t="s">
        <v>38</v>
      </c>
    </row>
    <row r="18" spans="1:3">
      <c r="A18" s="3" t="s">
        <v>110</v>
      </c>
    </row>
    <row r="19" spans="1:3">
      <c r="A19" s="4" t="s">
        <v>37</v>
      </c>
      <c r="B19" s="6" t="n">
        <v>4044</v>
      </c>
      <c r="C19" s="4" t="s">
        <v>38</v>
      </c>
    </row>
    <row r="20" spans="1:3">
      <c r="A20" s="4" t="s">
        <v>111</v>
      </c>
      <c r="B20" s="6" t="n">
        <v>20566</v>
      </c>
      <c r="C20" s="6" t="n">
        <v>20868</v>
      </c>
    </row>
    <row r="21" spans="1:3">
      <c r="A21" s="4" t="s">
        <v>112</v>
      </c>
      <c r="B21" s="6" t="n">
        <v>22960</v>
      </c>
      <c r="C21" s="4" t="s">
        <v>38</v>
      </c>
    </row>
    <row r="22" spans="1:3">
      <c r="A22" s="4" t="s">
        <v>113</v>
      </c>
      <c r="B22" s="6" t="n">
        <v>249000</v>
      </c>
      <c r="C22" s="4" t="s">
        <v>38</v>
      </c>
    </row>
    <row r="23" spans="1:3">
      <c r="A23" s="4" t="s">
        <v>114</v>
      </c>
      <c r="B23" s="4" t="s">
        <v>38</v>
      </c>
      <c r="C23" s="6" t="n">
        <v>48833</v>
      </c>
    </row>
    <row r="24" spans="1:3">
      <c r="A24" s="4" t="s">
        <v>115</v>
      </c>
      <c r="B24" s="6" t="n">
        <v>296570</v>
      </c>
      <c r="C24" s="6" t="n">
        <v>69701</v>
      </c>
    </row>
    <row r="25" spans="1:3">
      <c r="A25" s="4" t="s">
        <v>116</v>
      </c>
      <c r="B25" s="6" t="n">
        <v>-4866</v>
      </c>
      <c r="C25" s="6" t="n">
        <v>-1332</v>
      </c>
    </row>
    <row r="26" spans="1:3">
      <c r="A26" s="4" t="s">
        <v>117</v>
      </c>
      <c r="B26" s="6" t="n">
        <v>-21336</v>
      </c>
      <c r="C26" s="6" t="n">
        <v>11659</v>
      </c>
    </row>
    <row r="27" spans="1:3">
      <c r="A27" s="4" t="s">
        <v>118</v>
      </c>
      <c r="B27" s="6" t="n">
        <v>20052</v>
      </c>
      <c r="C27" s="6" t="n">
        <v>8393</v>
      </c>
    </row>
    <row r="28" spans="1:3">
      <c r="A28" s="4" t="s">
        <v>119</v>
      </c>
      <c r="B28" s="6" t="n">
        <v>1284</v>
      </c>
      <c r="C28" s="6" t="n">
        <v>20052</v>
      </c>
    </row>
    <row r="29" spans="1:3">
      <c r="A29" s="3" t="s">
        <v>120</v>
      </c>
    </row>
    <row r="30" spans="1:3">
      <c r="A30" s="4" t="s">
        <v>121</v>
      </c>
      <c r="B30" s="4" t="s">
        <v>38</v>
      </c>
      <c r="C30" s="4" t="s">
        <v>38</v>
      </c>
    </row>
    <row r="31" spans="1:3">
      <c r="A31" s="4" t="s">
        <v>122</v>
      </c>
      <c r="B31" s="4" t="s">
        <v>38</v>
      </c>
      <c r="C31"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Summar</vt:lpstr>
      <vt:lpstr>Going Concern</vt:lpstr>
      <vt:lpstr>Accounts Receivable and Factori</vt:lpstr>
      <vt:lpstr>Capitalized Website Costs</vt:lpstr>
      <vt:lpstr>Income Taxes and Other Taxes Pa</vt:lpstr>
      <vt:lpstr>Accrued Expenses</vt:lpstr>
      <vt:lpstr>Convertible Notes Payable</vt:lpstr>
      <vt:lpstr>Stockholder's Equity</vt:lpstr>
      <vt:lpstr>Related Party</vt:lpstr>
      <vt:lpstr>Contingencies</vt:lpstr>
      <vt:lpstr>Subsequent Events</vt:lpstr>
      <vt:lpstr>Nature of Operations and Summ18</vt:lpstr>
      <vt:lpstr>Nature of Operations and Summ19</vt:lpstr>
      <vt:lpstr>Accounts Receivable and Facto20</vt:lpstr>
      <vt:lpstr>Capitalized Website Costs (Tabl</vt:lpstr>
      <vt:lpstr>Income Taxes and Other Taxes 22</vt:lpstr>
      <vt:lpstr>Nature of Operations and Summ23</vt:lpstr>
      <vt:lpstr>Nature of Operations and Summ24</vt:lpstr>
      <vt:lpstr>Going Concern (Details Narrativ</vt:lpstr>
      <vt:lpstr>Accounts Receivable and Facto26</vt:lpstr>
      <vt:lpstr>Accounts Receivable and Facto27</vt:lpstr>
      <vt:lpstr>Capitalized Website Costs (Deta</vt:lpstr>
      <vt:lpstr>Capitalized Website Costs - Sch</vt:lpstr>
      <vt:lpstr>Income Taxes and Other Taxes 30</vt:lpstr>
      <vt:lpstr>Income Taxes and Other Taxes 31</vt:lpstr>
      <vt:lpstr>Income Taxes and Other Taxes 32</vt:lpstr>
      <vt:lpstr>Income Taxes and Other Taxes 33</vt:lpstr>
      <vt:lpstr>Income Taxes and Other Taxes 34</vt:lpstr>
      <vt:lpstr>Accrued Expenses (Details Narra</vt:lpstr>
      <vt:lpstr>Convertible Notes Payables (Det</vt:lpstr>
      <vt:lpstr>Stockholder's Equity (Details N</vt:lpstr>
      <vt:lpstr>Related Party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8:07:06Z</dcterms:created>
  <dcterms:modified xmlns:dcterms="http://purl.org/dc/terms/" xmlns:xsi="http://www.w3.org/2001/XMLSchema-instance" xsi:type="dcterms:W3CDTF">2016-08-10T18:07:06Z</dcterms:modified>
  <dc:title xmlns:dc="http://purl.org/dc/elements/1.1/">Untitled</dc:title>
  <dc:description xmlns:dc="http://purl.org/dc/elements/1.1/"/>
  <dc:subject xmlns:dc="http://purl.org/dc/elements/1.1/"/>
  <cp:keywords/>
  <cp:category/>
</cp:coreProperties>
</file>